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perations and Basis of Present" sheetId="7" state="visible" r:id="rId7"/>
    <sheet xmlns:r="http://schemas.openxmlformats.org/officeDocument/2006/relationships" name="License and Collaboration Agree" sheetId="8" state="visible" r:id="rId8"/>
    <sheet xmlns:r="http://schemas.openxmlformats.org/officeDocument/2006/relationships" name="Intangible Asset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Restructuring"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Intangible Assets (Tables)"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Restructuring (Tables)"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Operations and Basis of Prese26" sheetId="26" state="visible" r:id="rId26"/>
    <sheet xmlns:r="http://schemas.openxmlformats.org/officeDocument/2006/relationships" name="License and Collaboration Agr27" sheetId="27" state="visible" r:id="rId27"/>
    <sheet xmlns:r="http://schemas.openxmlformats.org/officeDocument/2006/relationships" name="Intangible Assets - Reconciliat" sheetId="28" state="visible" r:id="rId28"/>
    <sheet xmlns:r="http://schemas.openxmlformats.org/officeDocument/2006/relationships" name="Intangible Assets - Additional " sheetId="29" state="visible" r:id="rId29"/>
    <sheet xmlns:r="http://schemas.openxmlformats.org/officeDocument/2006/relationships" name="Marketable Securities - Schedul" sheetId="30" state="visible" r:id="rId30"/>
    <sheet xmlns:r="http://schemas.openxmlformats.org/officeDocument/2006/relationships" name="Marketable Securities - Additio" sheetId="31" state="visible" r:id="rId31"/>
    <sheet xmlns:r="http://schemas.openxmlformats.org/officeDocument/2006/relationships" name="Fair Value Measurements - Asset" sheetId="32" state="visible" r:id="rId32"/>
    <sheet xmlns:r="http://schemas.openxmlformats.org/officeDocument/2006/relationships" name="Accrued Expenses - Schedule of " sheetId="33" state="visible" r:id="rId33"/>
    <sheet xmlns:r="http://schemas.openxmlformats.org/officeDocument/2006/relationships" name="Restructuring - Additional Info" sheetId="34" state="visible" r:id="rId34"/>
    <sheet xmlns:r="http://schemas.openxmlformats.org/officeDocument/2006/relationships" name="Restructuring - Summary of Reco"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Warrants" sheetId="38" state="visible" r:id="rId38"/>
    <sheet xmlns:r="http://schemas.openxmlformats.org/officeDocument/2006/relationships" name="Stockholders' Equity - 2016 Lon" sheetId="39" state="visible" r:id="rId39"/>
    <sheet xmlns:r="http://schemas.openxmlformats.org/officeDocument/2006/relationships" name="Stockholders' Equity - 2008 Pla" sheetId="40" state="visible" r:id="rId40"/>
    <sheet xmlns:r="http://schemas.openxmlformats.org/officeDocument/2006/relationships" name="Stockholders' Equity - Stock Op" sheetId="41" state="visible" r:id="rId41"/>
    <sheet xmlns:r="http://schemas.openxmlformats.org/officeDocument/2006/relationships" name="Stockholders' Equity - Key Assu" sheetId="42" state="visible" r:id="rId42"/>
    <sheet xmlns:r="http://schemas.openxmlformats.org/officeDocument/2006/relationships" name="Stockholders' Equity - Induceme" sheetId="43" state="visible" r:id="rId43"/>
    <sheet xmlns:r="http://schemas.openxmlformats.org/officeDocument/2006/relationships" name="Stockholders' Equity - Restrict" sheetId="44" state="visible" r:id="rId44"/>
    <sheet xmlns:r="http://schemas.openxmlformats.org/officeDocument/2006/relationships" name="Stockholders' Equity - Key As45" sheetId="45" state="visible" r:id="rId45"/>
    <sheet xmlns:r="http://schemas.openxmlformats.org/officeDocument/2006/relationships" name="Stockholders' Equity - Compensa" sheetId="46" state="visible" r:id="rId46"/>
    <sheet xmlns:r="http://schemas.openxmlformats.org/officeDocument/2006/relationships" name="Stockholders' Equity - Stock-Ba" sheetId="47" state="visible" r:id="rId47"/>
    <sheet xmlns:r="http://schemas.openxmlformats.org/officeDocument/2006/relationships" name="Income Taxes - Additional Infor" sheetId="48" state="visible" r:id="rId48"/>
    <sheet xmlns:r="http://schemas.openxmlformats.org/officeDocument/2006/relationships" name="Commitments and Contingencies -" sheetId="49" state="visible" r:id="rId49"/>
    <sheet xmlns:r="http://schemas.openxmlformats.org/officeDocument/2006/relationships" name="Net Loss per Share - Potentiall"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474">
  <si>
    <t>Document and Entity Information - shares</t>
  </si>
  <si>
    <t>9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3</t>
  </si>
  <si>
    <t>Trading Symbol</t>
  </si>
  <si>
    <t>PSDV</t>
  </si>
  <si>
    <t>Entity Registrant Name</t>
  </si>
  <si>
    <t>PSIVIDA CORP.</t>
  </si>
  <si>
    <t>Entity Central Index Key</t>
  </si>
  <si>
    <t>Current Fiscal Year End Date</t>
  </si>
  <si>
    <t>--06-30</t>
  </si>
  <si>
    <t>Entity Filer Category</t>
  </si>
  <si>
    <t>Accelerated Filer</t>
  </si>
  <si>
    <t>Entity Common Stock, Shares Outstanding</t>
  </si>
  <si>
    <t>Condensed Consolidated Balance Sheets - USD ($) $ in Thousands</t>
  </si>
  <si>
    <t>Jun. 30, 2016</t>
  </si>
  <si>
    <t>Current assets:</t>
  </si>
  <si>
    <t>Cash and cash equivalents</t>
  </si>
  <si>
    <t>Marketable securities</t>
  </si>
  <si>
    <t>Accounts and other receivabl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t>
  </si>
  <si>
    <t>Deferred revenue</t>
  </si>
  <si>
    <t>Total current liabilities</t>
  </si>
  <si>
    <t>Deferred rent</t>
  </si>
  <si>
    <t>Total liabilities</t>
  </si>
  <si>
    <t>Commitments and contingencies</t>
  </si>
  <si>
    <t xml:space="preserve"> </t>
  </si>
  <si>
    <t>Stockholders' equity:</t>
  </si>
  <si>
    <t>Preferred stock, $.001 par value, 5,000,000 shares authorized, none issued and outstanding</t>
  </si>
  <si>
    <t>Common stock, $.001 par value, 60,000,000 shares authorized, 35,668,685 and 34,172,919 shares issued and outstanding at March 31, 2017 and June 30, 2016,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Mar. 31, 2016</t>
  </si>
  <si>
    <t>Revenues:</t>
  </si>
  <si>
    <t>Collaborative research and development</t>
  </si>
  <si>
    <t>Royalty income</t>
  </si>
  <si>
    <t>Total revenues</t>
  </si>
  <si>
    <t>Operating expenses:</t>
  </si>
  <si>
    <t>Research and development</t>
  </si>
  <si>
    <t>General and administrative</t>
  </si>
  <si>
    <t>Total operating expenses</t>
  </si>
  <si>
    <t>Loss from operations</t>
  </si>
  <si>
    <t>Interest and other income</t>
  </si>
  <si>
    <t>Loss before income taxes</t>
  </si>
  <si>
    <t>Income tax benefit</t>
  </si>
  <si>
    <t>Net loss</t>
  </si>
  <si>
    <t>Net loss per common share:</t>
  </si>
  <si>
    <t>Basic and diluted</t>
  </si>
  <si>
    <t>Weighted average common shares:</t>
  </si>
  <si>
    <t>Other comprehensive income (loss):</t>
  </si>
  <si>
    <t>Foreign currency translation adjustments</t>
  </si>
  <si>
    <t>Net unrealized gain on marketable securities</t>
  </si>
  <si>
    <t>Other comprehensive income (loss)</t>
  </si>
  <si>
    <t>Comprehensive loss</t>
  </si>
  <si>
    <t>Condensed Consolidated Statements of Stockholders' Equity - USD ($) $ in Thousands</t>
  </si>
  <si>
    <t>Total</t>
  </si>
  <si>
    <t>Common Stock [Member]</t>
  </si>
  <si>
    <t>Additional Paid-In Capital [Member]</t>
  </si>
  <si>
    <t>Accumulated Deficit [Member]</t>
  </si>
  <si>
    <t>Accumulated Other Comprehensive Income [Member]</t>
  </si>
  <si>
    <t>Balance at Jun. 30, 2015</t>
  </si>
  <si>
    <t>Balance, shares at Jun. 30, 2015</t>
  </si>
  <si>
    <t>Other comprehensive loss</t>
  </si>
  <si>
    <t>Issuance of stock, net of issue costs</t>
  </si>
  <si>
    <t>Issuance of stock, shares</t>
  </si>
  <si>
    <t>Exercise of stock options</t>
  </si>
  <si>
    <t>Exercise of stock options, shares</t>
  </si>
  <si>
    <t>Stock-based compensation</t>
  </si>
  <si>
    <t>Balance at Mar. 31, 2016</t>
  </si>
  <si>
    <t>Balance, shares at Mar. 31, 2016</t>
  </si>
  <si>
    <t>Balance at Jun. 30, 2016</t>
  </si>
  <si>
    <t>Balance, shares at Jun. 30, 2016</t>
  </si>
  <si>
    <t>Balance at Mar. 31, 2017</t>
  </si>
  <si>
    <t>Balance, shares at Mar. 31, 2017</t>
  </si>
  <si>
    <t>Condensed Consolidated Statements of Cash Flows - USD ($) $ in Thousands</t>
  </si>
  <si>
    <t>Cash flows from operating activities:</t>
  </si>
  <si>
    <t>Adjustments to reconcile net loss to cash flows from operating activities:</t>
  </si>
  <si>
    <t>Amortization of intangible assets</t>
  </si>
  <si>
    <t>Depreciation of property and equipment</t>
  </si>
  <si>
    <t>Stock-based compensation expense</t>
  </si>
  <si>
    <t>Amortization of bond (discount) premium on marketable securities</t>
  </si>
  <si>
    <t>Amortization of noncurrent portion of deferred revenue</t>
  </si>
  <si>
    <t>Changes in current assets and liabilities:</t>
  </si>
  <si>
    <t>Accounts receivable and other current assets</t>
  </si>
  <si>
    <t>Accounts payable and accrued expenses</t>
  </si>
  <si>
    <t>Net cash used in operating activities</t>
  </si>
  <si>
    <t>Cash flows from investing activities:</t>
  </si>
  <si>
    <t>Purchases of marketable securities</t>
  </si>
  <si>
    <t>Maturities of marketable securities</t>
  </si>
  <si>
    <t>Purchases of property and equipment</t>
  </si>
  <si>
    <t>Proceeds from sale of property and equipment</t>
  </si>
  <si>
    <t>Net cash provided by investing activities</t>
  </si>
  <si>
    <t>Cash flows from financing activities:</t>
  </si>
  <si>
    <t>Net cash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Supplemental disclosure of non-cash investing and financing activities:</t>
  </si>
  <si>
    <t>Stock issuance costs</t>
  </si>
  <si>
    <t>Operations and Basis of Presentation</t>
  </si>
  <si>
    <t>Organization, Consolidation and Presentation of Financial Statements [Abstract]</t>
  </si>
  <si>
    <t>1. Operations and Basis of
Presentation
The accompanying condensed consolidated financial statements of
pSivida Corp. and subsidiaries (the “Company”) as of
March 31, 2017 and for the three and nine months ended
March 31, 2017 and 2016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its Annual Report on Form 10-K
The Company currently develops proprietary sustained-release drug
products for the treatment of chronic eye diseases. The
Company’s approved products and product candidates deliver
drugs at a controlled and steady rate for months or years. The
Company has developed three of only four sustained-release products
approved by the U.S. Food and Drug Administration
(“FDA”) for treatment of back-of-the-eye non-erodible out-licensed
Durasert three-year uveitis, the Company’s most advanced
development product candidate, is designed to treat
chronic non-infectious
The first of two Phase 3 clinical trials investigating Durasert
three-year uveitis met its primary efficacy endpoint of prevention
of recurrence of disease through six months with high statistical
significance (p &lt; 0.001, intent to treat analysis) and with
safety data consistent with the known effects of ocular
corticosteroid use. The same high statistical significance for
efficacy and encouraging safety results were maintained through 12
months of follow-up. read-out top-line
ILUVIEN is an injectable, sustained-release micro-insert that
provides three years of treatment of diabetic macular edema from a
single injection. ILUVIEN is based on the same technology as the
Durasert three-year uveitis insert, and delivers the same
corticosteroid, FA. ILUVIEN was developed in collaboration with,
and is licensed to and sold by, Alimera Sciences, Inc.
(“Alimera”). The Company is entitled to a share of the
net profits (as defined) from Alimera’s sales of ILUVIEN on
a quarter-by-quarter, country-by-country
The Company’s FDA-approved non-erodible co-developed
The Company’s development programs are focused primarily on
developing sustained release drug products using its proven
Durasert technology platform to deliver small molecule drugs to
treat uveitis, wet age-related
The Company has financed its operations primarily from sales of
equity securities and the receipt of license fees, milestone
payments, research and development funding and royalty income from
its collaboration partners. The Company has a history of operating
losses and, to date, has not had significant recurring cash inflows
from revenue. The Company believes that its cash, cash equivalents
and marketable securities of $15.4 million at March 31,
2017, together with subsequent cash proceeds received from
additional utilization of its at-the-market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May 2014, the FASB issued Accounting Standards
Update No. 2014-09, Revenue from Contracts with
Customers 2014-09”), 2015-14, 2014-09 2014-09
In August 2014, the FASB issued ASU 2014-15, Presentation of Financial
Statements – Going Concern 2014-15 2014-15
In February 2016, the FASB issued ASU No. 2016-02, Leases right-of-use 2016-02
In March 2016, the FASB issued ASU 2016-09, Compensation – Stock
Compensation (Topic 718): Improvements to Employee Share-Based
Payment Accounting 2016-09 tax-related 2016-09 2016-09</t>
  </si>
  <si>
    <t>License and Collaboration Agreements</t>
  </si>
  <si>
    <t>2. License and Collaboration
Agreements
Alimera
Under the collaboration agreement with Alimera, as amended in March
2008 (the “Alimera Agreement”), the Company licensed to
Alimera the rights to develop, market and sell certain product
candidates, including ILUVIEN, and Alimera assumed all financial
responsibility for the development of licensed products. In
addition, the Company is entitled to receive 20% of any net profits
(as defined) on sales of each licensed product (including ILUVIEN)
by Alimera, measured on a quarter-by-quarter country-by-country non-royalty
Because the Company has no remaining performance obligations under
the Alimera Agreement, all amounts received from Alimera are
generally recognized as revenue upon receipt or at such earlier
date, if applicable, on which any such amounts are both fixed and
determinable and reasonably assured of collectability. In instances
when payments are received and subject to a contingency, revenue is
deferred until such contingency is resolved. See Note 10 regarding
net profit share receipts subject to arbitration proceedings.
Revenue under the Alimera Agreement totaled $290,000 and $35,000
for the three months ended March 31, 2017 and 2016,
respectively, and $324,000 and $226,000 for the nine months ended
March 31, 2017 and 2016, respectively. In addition to patent
fee reimbursements in both periods, the Company received $252,000
of net profits in the three and nine months ended March 31,
2017 and earned $157,000 of non-royalty
Pfizer
In June 2011, the Company and Pfizer, Inc. (“Pfizer”)
entered into an Amended and Restated Collaborative Research and
License Agreement (the “Restated Pfizer Agreement”) to
focus solely on the development of a sustained-release bioerodible
micro-insert injected into the subconjunctiva designed to deliver
latanoprost for human ophthalmic disease or conditions other than
uveitis (the “Latanoprost Product”). Pfizer made an
upfront payment of $2.3 million and the Company agreed to
provide Pfizer options under various circumstances for an
exclusive, worldwide license to develop and commercialize the
Latanoprost Product.
The estimated selling price of the combined deliverables under the
Restated Pfizer Agreement of $6.7 million has been partially
recognized to date as collaborative research and development
revenue over the estimated performance period using the
proportional performance method with costs associated with
developing the Latanoprost Product reflected in operating expenses
in the period in which they have been incurred. No collaborative
research and development revenue was recorded during each of the
three and nine month periods ended March 31, 2016.
On October 25, 2016, the Company notified Pfizer that it had
discontinued development of the Latanoprost Product, which provided
Pfizer a 60-day
Pfizer owned approximately 5.2% of the Company’s outstanding
common stock at March 31, 2017.
Bausch &amp; Lomb
Pursuant to a licensing and development agreement, as amended,
Bausch &amp; Lomb has a worldwide exclusive license to make
and sell Retisert in return for royalties based on sales. Royalty
income totaled $218,000 and $274,000 for the three months ended
March 31, 2017 and 2016, respectively, and $730,000 and
$944,000 for the nine months ended March 31, 2017 and 2016,
respectively. Accounts receivable from Bausch &amp; Lomb
totaled $220,000 at March 31, 2017 and $288,000 at
June 30, 2016.
OncoSil Medical
The Company entered into an exclusive, worldwide royalty-bearing
license agreement in December 2012, amended and restated in March
2013, with OncoSil Medical UK Limited (f/k/a Enigma Therapeutics
Limited), a wholly owned subsidiary of OncoSil Medical Ltd
(“OncoSil”) for the development of BrachySil, the
Company’s BioSilicon product candidate for the treatment of
pancreatic and other types of cancer. The Company received an
upfront fee of $100,000 and is entitled to 8% sales-based
royalties, 20% of sublicense consideration and milestone payments
based on aggregate product sales. OncoSil is obligated to pay an
annual license maintenance fee of $100,000 by the end of each
calendar year, the most recent of which was received in December
2016. For each calendar year commencing with 2014, the Company is
entitled to receive reimbursement of any patent maintenance costs,
sales-based royalties and sub-licensee sales-based royalties
earned, but only to the extent such amounts, in the aggregate,
exceed the $100,000 annual license maintenance fee. The Company has
no consequential performance obligations under the OncoSil license
agreement and, accordingly, any amounts to which the Company is
entitled under the agreement are recognized as revenue on the
earlier of receipt or when collectability is reasonably assured.
There was no revenue related to the OncoSil agreement in either of
the three-month periods ended March 31, 2017 and 2016 and
$100,000 of revenue for each of the nine-month periods ended
March 31, 2017 and 2016. As of March 31, 2017, no
deferred revenue was recorded for this agreement.
Evaluation Agreements
The Company from time to time enters into funded agreements to
evaluate the potential use of its technology systems for sustained
release of third 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evaluation agreement. Revenues under evaluation agreements totaled
$80,000 and $8,000 for the three-months ended March 31, 2017
and 2016, respectively, and $91,000 and $25,000 for the nine months
ended March 31, 2017 and 2016, respectively. Deferred revenue
for these agreements totaled $120,000 and $11,000 at March 31,
2017 and June 30, 2016, respectively.</t>
  </si>
  <si>
    <t>Intangible Assets</t>
  </si>
  <si>
    <t>Goodwill and Intangible Assets Disclosure [Abstract]</t>
  </si>
  <si>
    <t>3. Intangible Assets
The reconciliation of intangible assets for the nine months ended
March 31, 2017 and for the year ended June 30, 2016 was
as follows (in thousands):
Nine Months Ended Year Ended
Patented technologies
Gross carrying amount at beginning of period $ 36,196 $ 39,710
Foreign currency translation adjustments (1,364 ) (3,514 )
Gross carrying amount at end of period 34,832 36,196
Accumulated amortization at beginning of period (35,094 ) (37,785 )
Amortization expense (542 ) (756 )
Foreign currency translation adjustments 1,344 3,447
Accumulated amortization at end of period (34,292 ) (35,094 )
Net book value at end of period $ 540 $ 1,102
The Company amortizes its intangible assets with finite lives on a
straight-line basis over their respective estimated useful lives.
Amortization of intangible assets totaled $180,000 and $187,000 for
the three months ended March 31, 2017 and 2016, respectively,
and $542,000 and $569,000 for the nine months ended March 31,
2017 and 2016, respectively. The carrying value of intangible
assets at March 31, 2017 of $540,000 (approximately $397,000
attributable to the Durasert technology and $143,000 attributable
to the Tethadur technology) is expected to be amortized on a
straight-line basis over the remaining estimated useful life of 9
months.</t>
  </si>
  <si>
    <t>Marketable Securities</t>
  </si>
  <si>
    <t>Investments, Debt and Equity Securities [Abstract]</t>
  </si>
  <si>
    <t>4. Marketable Securities
The amortized cost, unrealized loss and fair value of the
Company’s available-for-sale
March 31, 2017
Amortized Unrealized Fair Value
Corporate bonds $ 500 $
— $ 500
Commercial paper 1,999
— 1,999
Total marketable securities $ 2,499 $
— $ 2,499
June 30, 2016
Amortized Unrealized Fair Value
Corporate bonds $ 5,999 $ (2 ) $ 5,997
Commercial paper 7,682
— 7,682
Total marketable securities $ 13,681 $ (2 ) $ 13,679
During the nine months ended March 31, 2017, $5.1 million
of marketable securities were purchased and $16.2 million of
such securities matured. At March 31, 2017, the marketable
securities had maturities ranging from 4 days to 1.3 months, with a
weighted average maturity of 18 days.</t>
  </si>
  <si>
    <t>Fair Value Measurements</t>
  </si>
  <si>
    <t>Fair Value Disclosures [Abstract]</t>
  </si>
  <si>
    <t>5.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Financial instruments that potentially subject the Company to
concentrations of credit risk consist principally of cash, cash
equivalents and marketable securities. At March 31, 2017,
substantially all of the Company’s interest-bearing cash
equivalent balances were concentrated in one U.S. Government money
market fund that has investments consisting primarily of U.S.
Government Agency debt, U.S. Treasury Repurchase Agreements and
U.S. Government Agency Repurchase Agreements. At June 30,
2016, substantially all of the Company’s interest-bearing
cash equivalent balances were concentrated in one institutional
money market fund that had investments consisting primarily of
certificates of deposit, commercial paper, time deposits, U.S.
Government Agency debt, treasury bills and U.S. Treasury Repurchase
Agreements. These deposits may be redeemed upon demand and,
therefore, generally have minimal risk.
The Company’s cash equivalents and marketable securities are
classified within Level 1 or Level 2 on the basis of
valuations using quoted market prices or alternative pricing
sources and models utilizing market observable inputs,
respectively. Certain of the Company’s corporate debt
securities were valued based on quoted prices for the specific
securities in an active market and were therefore classified as
Level 1. The remaining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following
tables summarize the Company’s assets carried at fair value
measured on a recurring basis at March 31, 2017 and
June 30, 2016 by valuation hierarchy (in thousands):
March 31, 2017
Total carrying Quoted prices in Significant other Significant
Assets:
Cash equivalents $ 10,985 $ 10,985 $
— $
—
Marketable securities
Corporate bonds 500 500
—
—
Commercial paper 1,999
— 1,999
—
$ 13,484 $ 11,485 $ 1,999 $
—
June 30, 2016
Total carrying Quoted prices in Significant other Significant
Assets:
Cash equivalents $ 13,856 $ 12,957 $ 899 $
—
Marketable securities
Corporate bonds 5,997 4,596 1,401
—
Commercial paper 7,682
— 7,682
—
$ 27,535 $ 17,553 $ 9,982 $
—</t>
  </si>
  <si>
    <t>Accrued Expenses</t>
  </si>
  <si>
    <t>Payables and Accruals [Abstract]</t>
  </si>
  <si>
    <t>6. Accrued Expenses
Accrued expenses consisted of the following at March 31, 2017
and June 30, 2016 (in thousands):
March 31, 2017
June 30, 2016
Clinical trial costs $ 2,166 $ 1,678
Personnel costs 1,052 1,314
Professional fees 715 535
Other 10 56
$ 3,943 $ 3,583</t>
  </si>
  <si>
    <t>Restructuring</t>
  </si>
  <si>
    <t>Restructuring and Related Activities [Abstract]</t>
  </si>
  <si>
    <t>7. Restructuring
In July 2016, the Company announced its plan to consolidate its
research and development activities in its U.S. facility. Following
employee consultations under local U.K. law, the Company determined
to close its U.K. research facility and terminated the employment
of its U.K. employees. The U.K. facility lease, set to expire on
August 31, 2016, was extended through November 30, 2016
to facilitate an orderly transition and the required restoration of
the premises. A summary reconciliation of the restructuring costs
is as follows (in thousands):
Balance at Charged to Payments Balance at
Termination benefits $ 118 $ 273 $ (391 ) $
—
Facility closure 40 73 (113 )
—
Other 29 126 (155 )
—
$ 187 $ 472 $ (659 ) $
—
The Company recorded approximately $472,000 of restructuring costs
during the nine months ended March 31, 2017. These costs
consisted of (i) $273,000 of additional employee severance for
discretionary termination benefits upon notification of the
affected employees in accordance with ASC 420, Exit or Disposal
Cost Obligations
In addition, for the nine months ended March 31, 2017, the
Company recorded $99,000 of non-cash non-vested
The Company has paid all of the restructuring costs associated with
the plan of consolidation as of March 31, 2017.</t>
  </si>
  <si>
    <t>Stockholders' Equity</t>
  </si>
  <si>
    <t>Equity [Abstract]</t>
  </si>
  <si>
    <t>8. Stockholders’
Equity
In February 2017, the Company entered into an ATM program pursuant
to which, under its Form S-3 12-month
During March 2017, the Company sold 1,411,686 shares of common
stock under the ATM program at a weighted average price of $1.74
per share for gross proceeds of $2.45 million. Share issue
costs, including sales agent commissions, totaled $76,000.
From April 1, 2017 through May 4, 2017, the Company sold
an additional 3,600,007 shares of common stock at a weighted
average price of $1.74 per share for gross proceeds of
approximately $6.3 million under its ATM program. On account
of the ASX listing rules noted above, and after aggregating all of
the shares sold under the ATM program from March 1, 2017
through May 4, 2017, the Company may issue approximately
100,000 additional shares of common stock without obtaining
stockholder approval of any further issuances of common shares
during the ensuing 12-month
Warrants to Purchase Common Shares
The following table provides a reconciliation of warrants to
purchase common stock for the nine months ended March 31, 2017
and 2016:
Nine Months Ended
March 31,
2017 2016
Number of Weighted Number of Weighted
Balance at beginning of period 623,605 $ 2.50 1,176,105 $ 3.67
Expired
—
— (552,500 ) 5.00
Balance and exercisable at end of period 623,605 $ 2.50 623,605 $ 2.50
The outstanding warrants at March 31, 2017 have an expiration
date of August 7, 2017.
2016 Long Term Incentive Plan
The Company’s shareholders approved the adoption of the 2016
Incentive Plan on December 12, 2016 (the Adoption
Date”), which was approved by the Board of Directors on
October 3, 2016 and subsequently amended by the Compensation
Committee of the Board of Directors on February 3, 2017 to
change the name of the plan to the 2016 Long Term Incentive Plan
(the “2016 Plan”). The 2016 Plan provides for the
issuance of stock options and other awards to employees and
directors of, and consultants and advisors to, the Company. The
2016 Plan provides for the issuance of up to 3,000,000 shares of
common stock reserved for issuance under the 2016 Plan plus, as of
December 31, 2016, (i) 489,241 shares of common stock that
were previously available for grant under the pSivida Corp. 2008
Incentive Plan, as amended (the “2008 Plan”) and
(ii) up to 6,257,891 shares of common stock that would
otherwise have become available for grant under the 2008 Plan as a
result of subsequent termination or forfeiture of awards under the
2008 Plan.
During the three months ended March 31, 2017, no equity awards
were made under the 2016 Plan and 30,200 options that were
forfeited under the 2008 Plan became available for grant under the
2016 Plan. At March 31, 2017, a total of 3,519,441 shares were
available for grant under the 2016 Plan.
2008 Plan
The 2008 Plan provides for the issuance of stock options and other
stock awards to directors, employees and consultants. As of
December 12, 2016, which was the effective date of the 2016
Plan, there were 336,741 shares available for grant of future
awards under the 2008 Plan, which were carried over to the 2016
Plan. Effective as of such date, the Compensation Committee
terminated the 2008 Plan in all respects, other than with respect
to previously-granted awards, and no additional stock options and
other stock awards will be issued under the 2008 Plan. Subsequent
to December 12, 2016 and through March 31, 2017, an
additional 182,700 stock options under the 2008 Plan were forfeited
and became available for grant under the 2016 Plan. The following
table provides a reconciliation of stock option activity under the
2008 Plan for the nine months ended March 31, 2017:
Number of Weighted Weighted Aggregate
(in years)
(in thousands)
Outstanding at July 1, 2016 4,981,421 $ 3.60
Granted 1,535,300 3.24
Exercised (84,080 ) 1.18
Forfeited (484,950 ) 4.02
Outstanding at March 31, 2017 5,947,691 $ 3.50 4.59 $ 130
Outstanding at March 31, 2017 - vested or unvested and
expected to vest 5,826,821 $ 3.50 4.51 $ 130
Exercisable at March 31, 2017 4,100,657 $ 3.53 2.62 $ 130
During the nine months ended March 31, 2017, the Company
granted 1,405,300 options to employees with ratable annual vesting
over 4 years, 90,000 options to non-executive 1-year non-executive 10-year
Option life (in years) 5.50 - 6.25
Stock volatility 70% - 72%
Risk-free interest rate 1.23% - 2.08%
Expected dividends 0%
Inducement Option Grant
In connection with the September 15, 2016 hire of the
Company’s President and CEO, the Company granted, as an
inducement award, 850,000 options to purchase common stock with
ratable vesting over 4 years, an exercise price of $3.63 per share
and a 10-year
Restricted Stock Units
During the nine months ended March 31, 2017, the Company
issued 700,000 market-based Restricted Stock Units
(“market-based RSUs”) to two employees, which included
500,000 as an inducement grant to the Company’s President and
CEO, and 200,000 issued under the 2008 Plan. The market-based RSUs
vest based upon a relative percentile rank of the 3-year
Grant date stock price $1.91 - $3.63
Stock volatility 50% - 60%
Risk-free interest rate 0.87% - 0.98%
Expected dividends 0%
The weighted-average grant date fair value of the market-based RSUs
was $1.35 per share.
Stock-Based Compensation Expense
The Company’s statements of comprehensive loss included total
compensation expense from stock-based payment awards for the three
and nine months ended March 31, 2017 and 2016, as follows (in
thousands):
Three Months Ended March 31,
Nine Months Ended March 31,
2017 2016 2017 2016
Compensation expense included in:
Research and development $ 267 $ 180 $ 803 $ 521
General and administrative 377 481 971 1,028
$ 644 $ 661 $ 1,774 $ 1,549
In connection with termination benefits provided to the
Company’s former Chief Executive Officer, the vesting of
certain options was accelerated in accordance with the terms of the
options, the exercise period for all vested options was extended
through September 14, 2017, and all remaining non-vested non-vested
In connection with termination benefits provided to the
Company’s former Vice President, Corporate Affairs and
General Counsel, the vesting of certain options was accelerated in
accordance with the terms of the options, the exercise period for
all vested options was extended through June 28, 2018 and all
remaining non-vested
At March 31, 2017, there was approximately $3.4 million
of unrecognized compensation expense related to unvested stock
options under the 2008 Plan, the inducement stock option grant to
the Company’s President and CEO and the market-based RSUs,
which is expected to be recognized as expense over a
weighted-average period of approximately 2.1 years.</t>
  </si>
  <si>
    <t>Income Taxes</t>
  </si>
  <si>
    <t>Income Tax Disclosure [Abstract]</t>
  </si>
  <si>
    <t>9. Income Taxes
The Company recognizes deferred tax assets and liabilities for
estimated future tax consequences of events that have been
recognized in the financial statements or tax returns. Under this
method, deferred tax assets and liabilities are determined based on
the difference between the financial statement and tax basis of
assets and liabilities using the enacted tax rates in effect for
the year in which the differences are expected to reverse. A
valuation allowance is established if, based on management’s
review of both positive and negative evidence, it is more likely
than not that all or a portion of the deferred tax assets will not
be realized. Because of its historical losses from operations, the
Company established a valuation allowance for the net deferred tax
assets. The Company recorded an income tax benefit of $34,000 for
the three months ended March 31, 2016 and $117,000 for
the nine months ended March 31, 2016. The tax benefits for the
three and nine months ended March 31, 2016 represented
earned foreign research and development tax credits, which were not
available to the Company in fiscal 2017.
For the three and nine months ended March 31, 2017 and 2016,
the Company had no significant unrecognized tax benefits. At
March 31, 2017 and June 30, 2016, the Company had no
accrued penalties or interest related to uncertain tax
positions.</t>
  </si>
  <si>
    <t>Commitments and Contingencies</t>
  </si>
  <si>
    <t>Commitments and Contingencies Disclosure [Abstract]</t>
  </si>
  <si>
    <t>10. Commitments and
Contingencies
Operating Leases
The Company leases approximately 13,650 square feet of combined
office and laboratory space in Watertown, Massachusetts under a
lease with a term from March 2014 through April 2019, with a
five-year renewal option at market rates. The Company provided a
cash-collateralized $150,000 irrevocable standby letter of credit
as security for the Company’s obligations under the lease. In
addition to base rent, the Company is obligated to pay its
proportionate share of building operating expenses and real estate
taxes in excess of base year amounts.
In addition, the Company occupied approximately 2,200 square feet
of laboratory and office space in Malvern, U.K. under a lease with
a term that was to expire on August 31, 2016. The lease term
was extended through November 2016 to facilitate an orderly
transition of the closure of a substantial portion of the U.K.
facility in connection with the consolidation of the
Company’s research and development activities in its U.S.
laboratory facilities. The Company has entered into a new lease in
Malvern for 420 square feet of office space under a 3-year
Legal Proceedings
In December 2014, the Company exercised its right under the Alimera
Agreement to conduct an audit by an independent accounting firm of
Alimera’s commercialization reporting for ILUVIEN for
calendar 2014. In April 2016, the independent accounting firm
issued its report, which concluded that Alimera under-reported net
profits payable to the Company for 2014 by $136,000. In June 2016,
Alimera remitted $354,000 to the Company, which consisted of the
under-reported net profits plus interest and reimbursement of the
audit costs of $204,000. In July 2016, Alimera filed a demand for
arbitration with the American Arbitration Association
(“AAA”) in Boston, Massachusetts to dispute the audit
findings and requested a full refund of the $354,000 previously
paid to the Company. Pending the arbitration outcome, $136,000 of
net profits participation had been recorded as deferred revenue and
the remaining $218,000 as accrued expenses at each of
March 31, 2017 and June 30, 2016.
On May 3, 2017, the parties reached a settlement of the
arbitration, which was dismissed with prejudice. As a result of the
settlement, the $136,000 of net profits became fixed and
determinable, while the gain contingency resulting from
reimbursement of the audit costs of $204,000 became resolved.
Accordingly, these transactions will be recognized in the fourth
quarter of fiscal 2017.
The Company is subject to various other routine legal proceedings
and claims incidental to its business, which management believes
will not have a material effect on the Company’s financial
position, results of operations or cash flows.</t>
  </si>
  <si>
    <t>Net Loss per Share</t>
  </si>
  <si>
    <t>Earnings Per Share [Abstract]</t>
  </si>
  <si>
    <t>11.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Potentially
dilutive shares were not included in the calculation of diluted net
loss per share for each of the three and nine months ended
March 31, 2017 and 2016 as their inclusion would be
anti-dilutive.
Potential common stock equivalents excluded from the calculation of
diluted earnings per share because the effect would have been
anti-dilutive were as follows:
Three Months Ended March 31,
Nine Months Ended March 31,
2017 2016 2017 2016
Options outstanding 6,797,691 5,071,421 6,797,691 5,071,421
Warrants outstanding 623,605 623,605 623,605 623,605
RSUs outstanding 700,000
— 700,000
—
8,121,296 5,695,026 8,121,296 5,695,026</t>
  </si>
  <si>
    <t>Subsequent Events</t>
  </si>
  <si>
    <t>Subsequent Events [Abstract]</t>
  </si>
  <si>
    <t>12. Subsequent Events
On May 4, 2017, the Company filed a preliminary proxy
statement with the SEC in connection with a special meeting of
stockholders to be held on June 27, 2017. The purpose of the
special meeting will be to seek (i) stockholder ratification
of the issuance of approximately 5.1 million shares of common
stock under the ATM program pursuant to ASX Listing Rule 7.4 to
refresh the Company’s capacity to issue shares of common
stock without prior stockholder approval pursuant to ASX Listing
Rule 7.1; and (ii) stockholder approval of an amendment to the
Company’s Certificate of Incorporation, as amended, to
increase the number of authorized shares of common stock from
60,000,000 shares to 120,000,000 shares.</t>
  </si>
  <si>
    <t>Intangible Assets (Tables)</t>
  </si>
  <si>
    <t>Reconciliation of Intangible Assets</t>
  </si>
  <si>
    <t>The reconciliation of intangible assets for the nine months ended
March 31, 2017 and for the year ended June 30, 2016 was
as follows (in thousands):
Nine Months Ended Year Ended
Patented technologies
Gross carrying amount at beginning of period $ 36,196 $ 39,710
Foreign currency translation adjustments (1,364 ) (3,514 )
Gross carrying amount at end of period 34,832 36,196
Accumulated amortization at beginning of period (35,094 ) (37,785 )
Amortization expense (542 ) (756 )
Foreign currency translation adjustments 1,344 3,447
Accumulated amortization at end of period (34,292 ) (35,094 )
Net book value at end of period $ 540 $ 1,102</t>
  </si>
  <si>
    <t>Marketable Securities (Tables)</t>
  </si>
  <si>
    <t>Schedule of Amortized Cost, Unrealized Loss and Fair Value of Available-for-Sale Marketable Securities</t>
  </si>
  <si>
    <t>The amortized cost, unrealized loss and fair value of the
Company’s available-for-sale
March 31, 2017
Amortized Unrealized Fair Value
Corporate bonds $ 500 $
— $ 500
Commercial paper 1,999
— 1,999
Total marketable securities $ 2,499 $
— $ 2,499
June 30, 2016
Amortized Unrealized Fair Value
Corporate bonds $ 5,999 $ (2 ) $ 5,997
Commercial paper 7,682
— 7,682
Total marketable securities $ 13,681 $ (2 ) $ 13,679</t>
  </si>
  <si>
    <t>Fair Value Measurements (Tables)</t>
  </si>
  <si>
    <t>Assets Carried at Fair Value Measured on Recurring Basis</t>
  </si>
  <si>
    <t>The following tables summarize the Company’s assets carried
at fair value measured on a recurring basis at March 31, 2017
and June 30, 2016 by valuation hierarchy (in thousands):
March 31, 2017
Total carrying Quoted prices in Significant other Significant
Assets:
Cash equivalents $ 10,985 $ 10,985 $
— $
—
Marketable securities
Corporate bonds 500 500
—
—
Commercial paper 1,999
— 1,999
—
$ 13,484 $ 11,485 $ 1,999 $
—
June 30, 2016
Total carrying Quoted prices in Significant other Significant
Assets:
Cash equivalents $ 13,856 $ 12,957 $ 899 $
—
Marketable securities
Corporate bonds 5,997 4,596 1,401
—
Commercial paper 7,682
— 7,682
—
$ 27,535 $ 17,553 $ 9,982 $
—</t>
  </si>
  <si>
    <t>Accrued Expenses (Tables)</t>
  </si>
  <si>
    <t>Schedule of Accrued Expenses</t>
  </si>
  <si>
    <t>Accrued expenses consisted of the following at March 31, 2017
and June 30, 2016 (in thousands):
March 31, 2017
June 30, 2016
Clinical trial costs $ 2,166 $ 1,678
Personnel costs 1,052 1,314
Professional fees 715 535
Other 10 56
$ 3,943 $ 3,583</t>
  </si>
  <si>
    <t>Restructuring (Tables)</t>
  </si>
  <si>
    <t>Summary of Reconciliation of Restructuring Costs</t>
  </si>
  <si>
    <t>A summary reconciliation of the restructuring costs is as follows
(in thousands):
Balance at Charged to Payments Balance at
Termination benefits $ 118 $ 273 $ (391 ) $
—
Facility closure 40 73 (113 )
—
Other 29 126 (155 )
—
$ 187 $ 472 $ (659 ) $
—</t>
  </si>
  <si>
    <t>Stockholders' Equity (Tables)</t>
  </si>
  <si>
    <t>Summary of Reconciliation of Warrants to Purchase Common Stock</t>
  </si>
  <si>
    <t>The following table provides a reconciliation of warrants to
purchase common stock for the nine months ended March 31, 2017
and 2016:
Nine Months Ended
March 31,
2017 2016
Number of Weighted Number of Weighted
Balance at beginning of period 623,605 $ 2.50 1,176,105 $ 3.67
Expired
—
— (552,500 ) 5.00
Balance and exercisable at end of period 623,605 $ 2.50 623,605 $ 2.50</t>
  </si>
  <si>
    <t>Key Assumptions Used to Apply Option Pricing Model for Options Awarded</t>
  </si>
  <si>
    <t>The Company calculated the Black-Scholes value of options awarded
under the 2008 Plan during the nine months ended March 31,
2017 based on the following key assumptions:
Option life (in years) 5.50 - 6.25
Stock volatility 70% - 72%
Risk-free interest rate 1.23% - 2.08%
Expected dividends 0%</t>
  </si>
  <si>
    <t>Compensation Expense from Stock-Based Payment Awards</t>
  </si>
  <si>
    <t>The Company’s statements of comprehensive loss included total
compensation expense from stock-based payment awards for the three
and nine months ended March 31, 2017 and 2016, as follows (in
thousands):
Three Months Ended March 31, Nine Months Ended March 31,
2017 2016 2017 2016
Compensation expense included in:
Research and development $ 267 $ 180 $ 803 $ 521
General and administrative 377 481 971 1,028
$ 644 $ 661 $ 1,774 $ 1,549</t>
  </si>
  <si>
    <t>2008 Plan [Member]</t>
  </si>
  <si>
    <t>Stock Option Activity Under Plan</t>
  </si>
  <si>
    <t>The following table provides a reconciliation of stock option
activity under the 2008 Plan for the nine months ended
March 31, 2017:
Number of Weighted Weighted Aggregate
(in years)
(in thousands)
Outstanding at July 1, 2016 4,981,421 $ 3.60
Granted 1,535,300 3.24
Exercised (84,080 ) 1.18
Forfeited (484,950 ) 4.02
Outstanding at March 31, 2017 5,947,691 $ 3.50 4.59 $ 130
Outstanding at March 31, 2017 - vested or unvested and
expected to vest 5,826,821 $ 3.50 4.51 $ 130
Exercisable at March 31, 2017 4,100,657 $ 3.53 2.62 $ 130</t>
  </si>
  <si>
    <t>RSU [Member]</t>
  </si>
  <si>
    <t>The Company estimated the fair value of the market-based RSUs using
a Monte Carlo valuation model on the respective dates of grant,
using the following key assumptions:
Grant date stock price $1.91 - $3.63
Stock volatility 50% - 60%
Risk-free interest rate 0.87% - 0.98%
Expected dividends 0%</t>
  </si>
  <si>
    <t>Net Loss per Share (Tables)</t>
  </si>
  <si>
    <t>Potentially Dilutive Securities Excluded from Computation of Diluted Weighted-Average Shares</t>
  </si>
  <si>
    <t>Potential common stock equivalents excluded from the calculation of
diluted earnings per share because the effect would have been
anti-dilutive were as follows:
Three Months Ended March 31,
Nine Months Ended March 31,
2017 2016 2017 2016
Options outstanding 6,797,691 5,071,421 6,797,691 5,071,421
Warrants outstanding 623,605 623,605 623,605 623,605
RSUs outstanding 700,000
— 700,000
—
8,121,296 5,695,026 8,121,296 5,695,026</t>
  </si>
  <si>
    <t>Operations and Basis of Presentation - Additional Information (Detail) $ in Millions</t>
  </si>
  <si>
    <t>Mar. 31, 2017USD ($)Country</t>
  </si>
  <si>
    <t>Operations [Line Items]</t>
  </si>
  <si>
    <t>Cash equivalents and marketable securities | $</t>
  </si>
  <si>
    <t>Europe [Member] | ILUVIEN [Member]</t>
  </si>
  <si>
    <t>Number of other countries for which marketing approvals obtained for lead product | Country</t>
  </si>
  <si>
    <t>License and Collaboration Agreements - Additional Information (Detail) - USD ($)</t>
  </si>
  <si>
    <t>Oct. 25, 2016</t>
  </si>
  <si>
    <t>Dec. 31, 2016</t>
  </si>
  <si>
    <t>Mar. 31, 2013</t>
  </si>
  <si>
    <t>Jun. 30, 2011</t>
  </si>
  <si>
    <t>Collaborative Agreements And Contracts [Line Items]</t>
  </si>
  <si>
    <t>Collaborative research and development revenue</t>
  </si>
  <si>
    <t>Accounts receivable</t>
  </si>
  <si>
    <t>Alimera [Member]</t>
  </si>
  <si>
    <t>Percentage of company's share of net profits</t>
  </si>
  <si>
    <t>20.00%</t>
  </si>
  <si>
    <t>Pre-profitability net losses percentage</t>
  </si>
  <si>
    <t>Maximum percentage offset of current period net profits against previously incurred and unapplied pre-profitability quarterly net losses</t>
  </si>
  <si>
    <t>4.00%</t>
  </si>
  <si>
    <t>Percentage of net profit share after offset of previously incurred and unapplied pre-profitability net losses</t>
  </si>
  <si>
    <t>16.00%</t>
  </si>
  <si>
    <t>Percentage of royalties received from sublicense</t>
  </si>
  <si>
    <t>Percentage of non-royalty consideration received from sublicense</t>
  </si>
  <si>
    <t>33.00%</t>
  </si>
  <si>
    <t>Amount received, profit share from sale of licensed products</t>
  </si>
  <si>
    <t>Non-royalty consideration received from sublicense</t>
  </si>
  <si>
    <t>Pfizer Collaboration Agreement [Member]</t>
  </si>
  <si>
    <t>Upfront cash payment received under collaboration agreement</t>
  </si>
  <si>
    <t>Estimated selling price of the deliverables for revenue recognition</t>
  </si>
  <si>
    <t>Option period to acquire license</t>
  </si>
  <si>
    <t>60 days</t>
  </si>
  <si>
    <t>License option upfront payment upon exercise</t>
  </si>
  <si>
    <t>Percentage of outstanding share capital owned by Pfizer</t>
  </si>
  <si>
    <t>5.20%</t>
  </si>
  <si>
    <t>OncoSil Medical UK Limited [Member]</t>
  </si>
  <si>
    <t>License agreement commencement date</t>
  </si>
  <si>
    <t>2012-12</t>
  </si>
  <si>
    <t>Receipt of upfront license fee</t>
  </si>
  <si>
    <t>Royalty percentage earned from sales of product</t>
  </si>
  <si>
    <t>8.00%</t>
  </si>
  <si>
    <t>Payment of annual license maintenance fee</t>
  </si>
  <si>
    <t>Feasibility Study Agreement [Member]</t>
  </si>
  <si>
    <t>Bausch and Lomb [Member]</t>
  </si>
  <si>
    <t>Intangible Assets - Reconciliation of Intangible Assets (Detail) - USD ($) $ in Thousands</t>
  </si>
  <si>
    <t>12 Months Ended</t>
  </si>
  <si>
    <t>Gross carrying amount at beginning of period</t>
  </si>
  <si>
    <t>Gross carrying amount at end of period</t>
  </si>
  <si>
    <t>Accumulated amortization at beginning of period</t>
  </si>
  <si>
    <t>Amortization expense</t>
  </si>
  <si>
    <t>Accumulated amortization at end of period</t>
  </si>
  <si>
    <t>Net book value at end of period</t>
  </si>
  <si>
    <t>Intangible Assets - Additional Information (Detail) - USD ($)</t>
  </si>
  <si>
    <t>Finite-Lived Intangible Assets [Line Items]</t>
  </si>
  <si>
    <t>Remaining estimated useful life</t>
  </si>
  <si>
    <t>9 months</t>
  </si>
  <si>
    <t>Durasert [Member]</t>
  </si>
  <si>
    <t>Tethadur [Member]</t>
  </si>
  <si>
    <t>Marketable Securities - Schedule of Amortized Cost, Unrealized Loss and Fair Value of Available-for-Sale Marketable Securities (Detail) - USD ($) $ in Thousands</t>
  </si>
  <si>
    <t>Schedule of Available-for-sale Securities [Line Items]</t>
  </si>
  <si>
    <t>Marketable securities, Amortized Cost</t>
  </si>
  <si>
    <t>Marketable securities, Unrealized Loss</t>
  </si>
  <si>
    <t>Marketable securities, Fair Value</t>
  </si>
  <si>
    <t>Corporate Bonds [Member]</t>
  </si>
  <si>
    <t>Commercial Paper [Member]</t>
  </si>
  <si>
    <t>Marketable Securities - Additional Information (Detail) - USD ($) $ in Thousands</t>
  </si>
  <si>
    <t>Marketable securities purchased</t>
  </si>
  <si>
    <t>Marketable securities matured</t>
  </si>
  <si>
    <t>Weighted average maturity</t>
  </si>
  <si>
    <t>18 days</t>
  </si>
  <si>
    <t>Minimum [Member]</t>
  </si>
  <si>
    <t>Marketable securities maturity period</t>
  </si>
  <si>
    <t>4 days</t>
  </si>
  <si>
    <t>Maximum [Member]</t>
  </si>
  <si>
    <t>1 month 9 days</t>
  </si>
  <si>
    <t>Fair Value Measurements - Assets Carried at Fair Value Measured on Recurring Basis (Detail) - USD ($) $ in Thousands</t>
  </si>
  <si>
    <t>Assets:</t>
  </si>
  <si>
    <t>Cash equivalents</t>
  </si>
  <si>
    <t>Cash equivalents and marketable securities</t>
  </si>
  <si>
    <t>Quoted Prices in Active Markets (Level 1) [Member]</t>
  </si>
  <si>
    <t>Quoted Prices in Active Markets (Level 1) [Member] | Corporate Bonds [Member]</t>
  </si>
  <si>
    <t>Quoted Prices in Active Markets (Level 1) [Member] | Commercial Paper [Member]</t>
  </si>
  <si>
    <t>Significant Other Observable Inputs (Level 2) [Member]</t>
  </si>
  <si>
    <t>Significant Other Observable Inputs (Level 2) [Member] | Corporate Bonds [Member]</t>
  </si>
  <si>
    <t>Significant Other Observable Inputs (Level 2) [Member] | Commercial Paper [Member]</t>
  </si>
  <si>
    <t>Significant Unobservable Inputs (Level 3) [Member]</t>
  </si>
  <si>
    <t>Significant Unobservable Inputs (Level 3) [Member] | Corporate Bonds [Member]</t>
  </si>
  <si>
    <t>Significant Unobservable Inputs (Level 3) [Member] | Commercial Paper [Member]</t>
  </si>
  <si>
    <t>Accrued Expenses - Schedule of Accrued Expenses (Detail) - USD ($) $ in Thousands</t>
  </si>
  <si>
    <t>Clinical trial costs</t>
  </si>
  <si>
    <t>Personnel costs</t>
  </si>
  <si>
    <t>Professional fees</t>
  </si>
  <si>
    <t>Other</t>
  </si>
  <si>
    <t>Restructuring - Additional Information (Detail) - USD ($)</t>
  </si>
  <si>
    <t>Restructuring Cost [Line Items]</t>
  </si>
  <si>
    <t>Restructuring charges</t>
  </si>
  <si>
    <t>Non-cash stock-based compensation expense for modification of exercise period of vested stock options</t>
  </si>
  <si>
    <t>U.K. [Member]</t>
  </si>
  <si>
    <t>Extended lease term expiration date</t>
  </si>
  <si>
    <t>Nov. 30,
		2016</t>
  </si>
  <si>
    <t>Discretionary termination benefits</t>
  </si>
  <si>
    <t>Other restructuring costs</t>
  </si>
  <si>
    <t>Reduction of stock-based compensation to account for forfeitures of non-vested stock options</t>
  </si>
  <si>
    <t>Restructuring - Summary of Reconciliation of Restructuring Costs (Detail) $ in Thousands</t>
  </si>
  <si>
    <t>Mar. 31, 2017USD ($)</t>
  </si>
  <si>
    <t>Restructuring Cost and Reserve [Line Items]</t>
  </si>
  <si>
    <t>Beginning Balance</t>
  </si>
  <si>
    <t>Charged to Expense</t>
  </si>
  <si>
    <t>Payments</t>
  </si>
  <si>
    <t>Ending Balance</t>
  </si>
  <si>
    <t>Termination Benefits [Member]</t>
  </si>
  <si>
    <t>Facility Closure [Member]</t>
  </si>
  <si>
    <t>Other [Member]</t>
  </si>
  <si>
    <t>Stockholders' Equity - Additional Information (Detail) - At-the-Market Offering [Member] - USD ($)</t>
  </si>
  <si>
    <t>1 Months Ended</t>
  </si>
  <si>
    <t>2 Months Ended</t>
  </si>
  <si>
    <t>Feb. 28, 2017</t>
  </si>
  <si>
    <t>Class of Stock [Line Items]</t>
  </si>
  <si>
    <t>Common stock shares maximum aggregate offering price</t>
  </si>
  <si>
    <t>Stock issuances, sales agent commission maximum percentage</t>
  </si>
  <si>
    <t>3.00%</t>
  </si>
  <si>
    <t>Legal, accounting and other costs</t>
  </si>
  <si>
    <t>Common stock issued to investors</t>
  </si>
  <si>
    <t>Common stock price per share</t>
  </si>
  <si>
    <t>Gross proceeds from issuance of common stock</t>
  </si>
  <si>
    <t>Share issuance costs</t>
  </si>
  <si>
    <t>Subsequent Event [Member]</t>
  </si>
  <si>
    <t>Common stock that can be issued without further stockholder approval</t>
  </si>
  <si>
    <t>Stockholders' Equity - Summary of Reconciliation of Warrants to Purchase Common Stock (Detail) - $ / shares</t>
  </si>
  <si>
    <t>Common Stock Warrants [Abstract]</t>
  </si>
  <si>
    <t>Number of Warrants, Outstanding and exercisable, Beginning balance</t>
  </si>
  <si>
    <t>Number of Warrants, Expired</t>
  </si>
  <si>
    <t>Number of Warrants, Outstanding and exercisable, Ending balance</t>
  </si>
  <si>
    <t>Weighted Average Exercise Price, Outstanding and exercisable, Beginning balance</t>
  </si>
  <si>
    <t>Weighted Average Exercise Price, Expired</t>
  </si>
  <si>
    <t>Weighted Average Exercise Price, Outstanding and exercisable, Ending balance</t>
  </si>
  <si>
    <t>Stockholders' Equity - Warrants to Purchase Common Shares - Additional Information (Detail)</t>
  </si>
  <si>
    <t>Warrants [Member]</t>
  </si>
  <si>
    <t>Warrants expiration date</t>
  </si>
  <si>
    <t>Aug. 7,
		2017</t>
  </si>
  <si>
    <t>Stockholders' Equity - 2016 Long Term Incentive Plan - Additional Information (Detail) - shares</t>
  </si>
  <si>
    <t>4 Months Ended</t>
  </si>
  <si>
    <t>Dec. 12, 2016</t>
  </si>
  <si>
    <t>2016 Long Term Incentive Plan [Member]</t>
  </si>
  <si>
    <t>Number of new shares reserved for issuance</t>
  </si>
  <si>
    <t>Number of previously authorized shares reserved for issuance from the 2008 Plan</t>
  </si>
  <si>
    <t>Shares available for grant</t>
  </si>
  <si>
    <t>2016 Long Term Incentive Plan [Member] | Maximum [Member]</t>
  </si>
  <si>
    <t>Maximum potential number of previously outstanding shares equity awards from 2008 plan which could become available for grant as a result of future expirations or forfeitures</t>
  </si>
  <si>
    <t>Number of options, Forfeited</t>
  </si>
  <si>
    <t>Stockholders' Equity - 2008 Plan - Additional Information (Detail) - $ / shares</t>
  </si>
  <si>
    <t>Options granted with annual vesting</t>
  </si>
  <si>
    <t>Contractual life of option grants</t>
  </si>
  <si>
    <t>10 years</t>
  </si>
  <si>
    <t>Weighted-average grant date fair value, per share</t>
  </si>
  <si>
    <t>Options vested during the period</t>
  </si>
  <si>
    <t>2008 Plan [Member] | Employees [Member]</t>
  </si>
  <si>
    <t>Vesting period of granted options</t>
  </si>
  <si>
    <t>4 years</t>
  </si>
  <si>
    <t>2008 Plan [Member] | Non-executive Directors [Member]</t>
  </si>
  <si>
    <t>1 year</t>
  </si>
  <si>
    <t>2008 Plan [Member] | Newly Appointed Non-executive Director [Member]</t>
  </si>
  <si>
    <t>3 years</t>
  </si>
  <si>
    <t>Options available for grant</t>
  </si>
  <si>
    <t>Stockholders' Equity - Stock Option Activity Under Plan (Detail) - 2008 Plan [Member] $ / shares in Units, $ in Thousands</t>
  </si>
  <si>
    <t>Mar. 31, 2017USD ($)$ / sharesshares</t>
  </si>
  <si>
    <t>Share-based Compensation Arrangement by Share-based Payment Award [Line Item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Outstanding at March 31, 2017 - vested or unvested and expected to vest | shares</t>
  </si>
  <si>
    <t>Number of Options, Exercisable at March 31, 2017 | shares</t>
  </si>
  <si>
    <t>Weighted Average Exercise Price Outstanding, beginning balance | $ / shares</t>
  </si>
  <si>
    <t>Weighted Average Exercise Price, Granted | $ / shares</t>
  </si>
  <si>
    <t>Weighted Average Exercise Price, Exercised | $ / shares</t>
  </si>
  <si>
    <t>Weighted Average Exercise Price,Forfeited | $ / shares</t>
  </si>
  <si>
    <t>Weighted Average Exercise Price Outstanding, ending balance | $ / shares</t>
  </si>
  <si>
    <t>Weighted Average Exercise Price, Outstanding at March 31, 2017 - vested or unvested and expected to vest | $ / shares</t>
  </si>
  <si>
    <t>Weighted Average Exercise Price, Exercisable at March 31, 2017 | $ / shares</t>
  </si>
  <si>
    <t>Weighted Average Remaining Contractual Life Outstanding, Ending balance</t>
  </si>
  <si>
    <t>4 years 7 months 2 days</t>
  </si>
  <si>
    <t>Weighted Average Remaining Contractual Life, Outstanding at March 31, 2017 - vested or unvested and expected to vest</t>
  </si>
  <si>
    <t>4 years 6 months 4 days</t>
  </si>
  <si>
    <t>Weighted Average Remaining Contractual Life, Exercisable at March 31, 2017</t>
  </si>
  <si>
    <t>2 years 7 months 13 days</t>
  </si>
  <si>
    <t>Aggregate Intrinsic Value Outstanding, Ending balance | $</t>
  </si>
  <si>
    <t>Aggregate Intrinsic Value, Outstanding at March 31, 2017 - vested or unvested and expected to vest | $</t>
  </si>
  <si>
    <t>Aggregate Intrinsic Value, Exercisable at March 31, 2017 | $</t>
  </si>
  <si>
    <t>Stockholders' Equity - Key Assumptions Used to Apply Option Pricing Model for Options Awarded (Detail) - 2008 Plan [Member]</t>
  </si>
  <si>
    <t>Stock volatility, minimum</t>
  </si>
  <si>
    <t>70.00%</t>
  </si>
  <si>
    <t>Stock volatility, maximum</t>
  </si>
  <si>
    <t>72.00%</t>
  </si>
  <si>
    <t>Risk-free interest rate, minimum</t>
  </si>
  <si>
    <t>1.23%</t>
  </si>
  <si>
    <t>Risk-free interest rate, Maximum</t>
  </si>
  <si>
    <t>2.08%</t>
  </si>
  <si>
    <t>Expected dividends</t>
  </si>
  <si>
    <t>0.00%</t>
  </si>
  <si>
    <t>Option life (in years)</t>
  </si>
  <si>
    <t>5 years 6 months</t>
  </si>
  <si>
    <t>6 years 3 months</t>
  </si>
  <si>
    <t>Stockholders' Equity - Inducement Option Grant - Additional Information (Detail) - President and CEO [Member]</t>
  </si>
  <si>
    <t>Mar. 31, 2017$ / sharesshares</t>
  </si>
  <si>
    <t>Options granted with annual vesting | shares</t>
  </si>
  <si>
    <t>Exercise price of option</t>
  </si>
  <si>
    <t>Expected life of option</t>
  </si>
  <si>
    <t>Stock volatility</t>
  </si>
  <si>
    <t>Risk-free interest rate</t>
  </si>
  <si>
    <t>2.13%</t>
  </si>
  <si>
    <t>Stockholders' Equity - Restricted Stock Units - Additional Information (Detail)</t>
  </si>
  <si>
    <t>Weighted-average fair value of market-based RSU, per share | $ / shares</t>
  </si>
  <si>
    <t>Market-based RSUs[Member]</t>
  </si>
  <si>
    <t>Restricted stock issued</t>
  </si>
  <si>
    <t>Market-based RSUs[Member] | 2008 Plan [Member]</t>
  </si>
  <si>
    <t>Market-based RSUs[Member] | President and CEO [Member]</t>
  </si>
  <si>
    <t>Stockholders' Equity - Key Assumptions Used to Estimate Fair Value of Market-based RSU (Detail) - Market-based RSUs[Member]</t>
  </si>
  <si>
    <t>Mar. 31, 2017$ / shares</t>
  </si>
  <si>
    <t>50.00%</t>
  </si>
  <si>
    <t>60.00%</t>
  </si>
  <si>
    <t>0.87%</t>
  </si>
  <si>
    <t>0.98%</t>
  </si>
  <si>
    <t>Grant date stock price</t>
  </si>
  <si>
    <t>Stockholders' Equity - Compensation Expense from Stock-Based Payment Awards (Detail) - USD ($) $ in Thousands</t>
  </si>
  <si>
    <t>Share-based Compensation Arrangement by Share-based Payment Award, Compensation Cost [Line Items]</t>
  </si>
  <si>
    <t>Research and Development Expense [Member]</t>
  </si>
  <si>
    <t>General and Administrative Expense [Member]</t>
  </si>
  <si>
    <t>Stockholders' Equity - Stock-Based Compensation Expense - Additional Information (Detail)</t>
  </si>
  <si>
    <t>Unrecognized compensation expense</t>
  </si>
  <si>
    <t>Unrecognized compensation expense weighted average period</t>
  </si>
  <si>
    <t>2 years 1 month 6 days</t>
  </si>
  <si>
    <t>Increase in stock-based compensation expense attributable to option modification to extend exercise period of vested stock options, net of non-vested option forfeitures</t>
  </si>
  <si>
    <t>Decrease in stock-based compensation expense attributable to stock option forfeitures, net of option modification to extend exercise period of vested stock options</t>
  </si>
  <si>
    <t>Research and Development Expense [Member] | U.K. [Member]</t>
  </si>
  <si>
    <t>Income Taxes - Additional Information (Detail) - USD ($)</t>
  </si>
  <si>
    <t>Unrecognized tax benefits</t>
  </si>
  <si>
    <t>Accrued penalties or interest related to uncertain tax positions</t>
  </si>
  <si>
    <t>Commitments and Contingencies - Additional Information (Detail)</t>
  </si>
  <si>
    <t>Dec. 01, 2016ft²</t>
  </si>
  <si>
    <t>Apr. 30, 2016USD ($)</t>
  </si>
  <si>
    <t>Jul. 31, 2016USD ($)</t>
  </si>
  <si>
    <t>Jun. 30, 2016USD ($)</t>
  </si>
  <si>
    <t>Mar. 31, 2017USD ($)ft²</t>
  </si>
  <si>
    <t>Commitments and Contingencies [Line Items]</t>
  </si>
  <si>
    <t>Irrevocable standby letter of credit</t>
  </si>
  <si>
    <t>Under-reported net profit share for 2014 based on independent audit findings</t>
  </si>
  <si>
    <t>Payment received based on audit findings and reimbursement of audit costs</t>
  </si>
  <si>
    <t>Amount received for reimbursement of audit costs</t>
  </si>
  <si>
    <t>Refund claim submitted to arbitration by Alimera</t>
  </si>
  <si>
    <t>Receipt of under-reported net profits recorded as deferred revenue pending dispute resolution</t>
  </si>
  <si>
    <t>Watertown [Member]</t>
  </si>
  <si>
    <t>Area of leased office and laboratory space | ft²</t>
  </si>
  <si>
    <t>Lease term expiration date</t>
  </si>
  <si>
    <t>Apr. 30,
		2019</t>
  </si>
  <si>
    <t>Lease renewal option period</t>
  </si>
  <si>
    <t>5 years</t>
  </si>
  <si>
    <t>Malvern, U.K. [Member]</t>
  </si>
  <si>
    <t>Lease term period</t>
  </si>
  <si>
    <t>Lease termination, advance notice period</t>
  </si>
  <si>
    <t>30 days</t>
  </si>
  <si>
    <t>Lease effective date</t>
  </si>
  <si>
    <t>Dec. 1,
		2016</t>
  </si>
  <si>
    <t>Net Loss per Share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Options [Member]</t>
  </si>
  <si>
    <t>Subsequent Events - Additional Information (Detail) - shares</t>
  </si>
  <si>
    <t>May 08, 2017</t>
  </si>
  <si>
    <t>Subsequent Event [Line Items]</t>
  </si>
  <si>
    <t>At-the-Market Offering [Member]</t>
  </si>
  <si>
    <t>Shares issued for which the Company seeks ratification by the stockholders in order to refresh its capacity to issue additional shares</t>
  </si>
  <si>
    <t>Proposed new total of authorized shares, subject to stockholder approval</t>
  </si>
  <si>
    <t>Subsequent Event [Member] | At-the-Market Offering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14102</v>
      </c>
    </row>
    <row r="12" spans="1:3">
      <c r="A12" s="4" t="s">
        <v>19</v>
      </c>
      <c r="B12" s="4" t="s">
        <v>20</v>
      </c>
    </row>
    <row r="13" spans="1:3">
      <c r="A13" s="4" t="s">
        <v>21</v>
      </c>
      <c r="B13" s="4" t="s">
        <v>22</v>
      </c>
    </row>
    <row r="14" spans="1:3">
      <c r="A14" s="4" t="s">
        <v>23</v>
      </c>
      <c r="C14" s="5" t="n">
        <v>39268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71</v>
      </c>
      <c r="C3" s="7" t="n">
        <v>15313</v>
      </c>
    </row>
    <row r="4" spans="1:3">
      <c r="A4" s="4" t="s">
        <v>28</v>
      </c>
      <c r="B4" s="5" t="n">
        <v>2499</v>
      </c>
      <c r="C4" s="5" t="n">
        <v>13679</v>
      </c>
    </row>
    <row r="5" spans="1:3">
      <c r="A5" s="4" t="s">
        <v>29</v>
      </c>
      <c r="B5" s="5" t="n">
        <v>300</v>
      </c>
      <c r="C5" s="5" t="n">
        <v>488</v>
      </c>
    </row>
    <row r="6" spans="1:3">
      <c r="A6" s="4" t="s">
        <v>30</v>
      </c>
      <c r="B6" s="5" t="n">
        <v>800</v>
      </c>
      <c r="C6" s="5" t="n">
        <v>483</v>
      </c>
    </row>
    <row r="7" spans="1:3">
      <c r="A7" s="4" t="s">
        <v>31</v>
      </c>
      <c r="B7" s="5" t="n">
        <v>16470</v>
      </c>
      <c r="C7" s="5" t="n">
        <v>29963</v>
      </c>
    </row>
    <row r="8" spans="1:3">
      <c r="A8" s="4" t="s">
        <v>32</v>
      </c>
      <c r="B8" s="5" t="n">
        <v>241</v>
      </c>
      <c r="C8" s="5" t="n">
        <v>290</v>
      </c>
    </row>
    <row r="9" spans="1:3">
      <c r="A9" s="4" t="s">
        <v>33</v>
      </c>
      <c r="B9" s="5" t="n">
        <v>540</v>
      </c>
      <c r="C9" s="5" t="n">
        <v>1102</v>
      </c>
    </row>
    <row r="10" spans="1:3">
      <c r="A10" s="4" t="s">
        <v>34</v>
      </c>
      <c r="B10" s="5" t="n">
        <v>104</v>
      </c>
      <c r="C10" s="5" t="n">
        <v>114</v>
      </c>
    </row>
    <row r="11" spans="1:3">
      <c r="A11" s="4" t="s">
        <v>35</v>
      </c>
      <c r="B11" s="5" t="n">
        <v>150</v>
      </c>
      <c r="C11" s="5" t="n">
        <v>150</v>
      </c>
    </row>
    <row r="12" spans="1:3">
      <c r="A12" s="4" t="s">
        <v>36</v>
      </c>
      <c r="B12" s="5" t="n">
        <v>17505</v>
      </c>
      <c r="C12" s="5" t="n">
        <v>31619</v>
      </c>
    </row>
    <row r="13" spans="1:3">
      <c r="A13" s="3" t="s">
        <v>37</v>
      </c>
    </row>
    <row r="14" spans="1:3">
      <c r="A14" s="4" t="s">
        <v>38</v>
      </c>
      <c r="B14" s="5" t="n">
        <v>741</v>
      </c>
      <c r="C14" s="5" t="n">
        <v>1363</v>
      </c>
    </row>
    <row r="15" spans="1:3">
      <c r="A15" s="4" t="s">
        <v>39</v>
      </c>
      <c r="B15" s="5" t="n">
        <v>3943</v>
      </c>
      <c r="C15" s="5" t="n">
        <v>3583</v>
      </c>
    </row>
    <row r="16" spans="1:3">
      <c r="A16" s="4" t="s">
        <v>40</v>
      </c>
      <c r="B16" s="5" t="n">
        <v>256</v>
      </c>
      <c r="C16" s="5" t="n">
        <v>147</v>
      </c>
    </row>
    <row r="17" spans="1:3">
      <c r="A17" s="4" t="s">
        <v>41</v>
      </c>
      <c r="B17" s="5" t="n">
        <v>4940</v>
      </c>
      <c r="C17" s="5" t="n">
        <v>5093</v>
      </c>
    </row>
    <row r="18" spans="1:3">
      <c r="A18" s="4" t="s">
        <v>40</v>
      </c>
      <c r="B18" s="5" t="n">
        <v>0</v>
      </c>
      <c r="C18" s="5" t="n">
        <v>5585</v>
      </c>
    </row>
    <row r="19" spans="1:3">
      <c r="A19" s="4" t="s">
        <v>42</v>
      </c>
      <c r="B19" s="5" t="n">
        <v>55</v>
      </c>
      <c r="C19" s="5" t="n">
        <v>60</v>
      </c>
    </row>
    <row r="20" spans="1:3">
      <c r="A20" s="4" t="s">
        <v>43</v>
      </c>
      <c r="B20" s="5" t="n">
        <v>4995</v>
      </c>
      <c r="C20" s="5" t="n">
        <v>10738</v>
      </c>
    </row>
    <row r="21" spans="1:3">
      <c r="A21" s="4" t="s">
        <v>44</v>
      </c>
      <c r="B21" s="4" t="s">
        <v>45</v>
      </c>
      <c r="C21" s="4" t="s">
        <v>45</v>
      </c>
    </row>
    <row r="22" spans="1:3">
      <c r="A22" s="3" t="s">
        <v>46</v>
      </c>
    </row>
    <row r="23" spans="1:3">
      <c r="A23" s="4" t="s">
        <v>47</v>
      </c>
      <c r="B23" s="5" t="n">
        <v>0</v>
      </c>
      <c r="C23" s="5" t="n">
        <v>0</v>
      </c>
    </row>
    <row r="24" spans="1:3">
      <c r="A24" s="4" t="s">
        <v>48</v>
      </c>
      <c r="B24" s="5" t="n">
        <v>35</v>
      </c>
      <c r="C24" s="5" t="n">
        <v>34</v>
      </c>
    </row>
    <row r="25" spans="1:3">
      <c r="A25" s="4" t="s">
        <v>49</v>
      </c>
      <c r="B25" s="5" t="n">
        <v>316233</v>
      </c>
      <c r="C25" s="5" t="n">
        <v>312208</v>
      </c>
    </row>
    <row r="26" spans="1:3">
      <c r="A26" s="4" t="s">
        <v>50</v>
      </c>
      <c r="B26" s="5" t="n">
        <v>-304582</v>
      </c>
      <c r="C26" s="5" t="n">
        <v>-292213</v>
      </c>
    </row>
    <row r="27" spans="1:3">
      <c r="A27" s="4" t="s">
        <v>51</v>
      </c>
      <c r="B27" s="5" t="n">
        <v>824</v>
      </c>
      <c r="C27" s="5" t="n">
        <v>852</v>
      </c>
    </row>
    <row r="28" spans="1:3">
      <c r="A28" s="4" t="s">
        <v>52</v>
      </c>
      <c r="B28" s="5" t="n">
        <v>12510</v>
      </c>
      <c r="C28" s="5" t="n">
        <v>20881</v>
      </c>
    </row>
    <row r="29" spans="1:3">
      <c r="A29" s="4" t="s">
        <v>53</v>
      </c>
      <c r="B29" s="7" t="n">
        <v>17505</v>
      </c>
      <c r="C29" s="7" t="n">
        <v>31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c r="B5" s="4" t="s">
        <v>190</v>
      </c>
    </row>
    <row r="6" spans="1:2">
      <c r="A6" s="4" t="s">
        <v>191</v>
      </c>
    </row>
    <row r="7" spans="1:2">
      <c r="A7" s="4" t="s">
        <v>192</v>
      </c>
      <c r="B7" s="4" t="s">
        <v>193</v>
      </c>
    </row>
    <row r="8" spans="1:2">
      <c r="A8" s="4" t="s">
        <v>194</v>
      </c>
    </row>
    <row r="9" spans="1:2">
      <c r="A9" s="4" t="s">
        <v>187</v>
      </c>
      <c r="B9"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199</v>
      </c>
      <c r="B1" s="2" t="s">
        <v>1</v>
      </c>
    </row>
    <row r="2" spans="1:2">
      <c r="B2" s="2" t="s">
        <v>200</v>
      </c>
    </row>
    <row r="3" spans="1:2">
      <c r="A3" s="3" t="s">
        <v>201</v>
      </c>
    </row>
    <row r="4" spans="1:2">
      <c r="A4" s="4" t="s">
        <v>202</v>
      </c>
      <c r="B4" s="10" t="n">
        <v>15.4</v>
      </c>
    </row>
    <row r="5" spans="1:2">
      <c r="A5" s="4" t="s">
        <v>203</v>
      </c>
    </row>
    <row r="6" spans="1:2">
      <c r="A6" s="3" t="s">
        <v>201</v>
      </c>
    </row>
    <row r="7" spans="1:2">
      <c r="A7" s="4" t="s">
        <v>204</v>
      </c>
      <c r="B7" s="5" t="n">
        <v>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5</v>
      </c>
      <c r="B1" s="2" t="s">
        <v>206</v>
      </c>
      <c r="C1" s="2" t="s">
        <v>207</v>
      </c>
      <c r="D1" s="2" t="s">
        <v>208</v>
      </c>
      <c r="E1" s="2" t="s">
        <v>209</v>
      </c>
      <c r="F1" s="2" t="s">
        <v>2</v>
      </c>
      <c r="G1" s="2" t="s">
        <v>207</v>
      </c>
      <c r="H1" s="2" t="s">
        <v>66</v>
      </c>
      <c r="I1" s="2" t="s">
        <v>2</v>
      </c>
      <c r="J1" s="2" t="s">
        <v>66</v>
      </c>
      <c r="K1" s="2" t="s">
        <v>25</v>
      </c>
    </row>
    <row r="2" spans="1:11">
      <c r="A2" s="3" t="s">
        <v>210</v>
      </c>
    </row>
    <row r="3" spans="1:11">
      <c r="A3" s="4" t="s">
        <v>211</v>
      </c>
      <c r="F3" s="7" t="n">
        <v>372000</v>
      </c>
      <c r="H3" s="7" t="n">
        <v>50000</v>
      </c>
      <c r="I3" s="7" t="n">
        <v>6108000</v>
      </c>
      <c r="J3" s="7" t="n">
        <v>372000</v>
      </c>
    </row>
    <row r="4" spans="1:11">
      <c r="A4" s="4" t="s">
        <v>69</v>
      </c>
      <c r="F4" s="5" t="n">
        <v>218000</v>
      </c>
      <c r="H4" s="5" t="n">
        <v>274000</v>
      </c>
      <c r="I4" s="5" t="n">
        <v>730000</v>
      </c>
      <c r="J4" s="5" t="n">
        <v>944000</v>
      </c>
    </row>
    <row r="5" spans="1:11">
      <c r="A5" s="4" t="s">
        <v>212</v>
      </c>
      <c r="F5" s="5" t="n">
        <v>300000</v>
      </c>
      <c r="I5" s="7" t="n">
        <v>300000</v>
      </c>
      <c r="K5" s="7" t="n">
        <v>488000</v>
      </c>
    </row>
    <row r="6" spans="1:11">
      <c r="A6" s="4" t="s">
        <v>213</v>
      </c>
    </row>
    <row r="7" spans="1:11">
      <c r="A7" s="3" t="s">
        <v>210</v>
      </c>
    </row>
    <row r="8" spans="1:11">
      <c r="A8" s="4" t="s">
        <v>214</v>
      </c>
      <c r="I8" s="4" t="s">
        <v>215</v>
      </c>
    </row>
    <row r="9" spans="1:11">
      <c r="A9" s="4" t="s">
        <v>216</v>
      </c>
      <c r="I9" s="4" t="s">
        <v>215</v>
      </c>
    </row>
    <row r="10" spans="1:11">
      <c r="A10" s="4" t="s">
        <v>217</v>
      </c>
      <c r="I10" s="4" t="s">
        <v>218</v>
      </c>
    </row>
    <row r="11" spans="1:11">
      <c r="A11" s="4" t="s">
        <v>219</v>
      </c>
      <c r="I11" s="4" t="s">
        <v>220</v>
      </c>
    </row>
    <row r="12" spans="1:11">
      <c r="A12" s="4" t="s">
        <v>221</v>
      </c>
      <c r="I12" s="4" t="s">
        <v>215</v>
      </c>
    </row>
    <row r="13" spans="1:11">
      <c r="A13" s="4" t="s">
        <v>222</v>
      </c>
      <c r="I13" s="4" t="s">
        <v>223</v>
      </c>
    </row>
    <row r="14" spans="1:11">
      <c r="A14" s="4" t="s">
        <v>211</v>
      </c>
      <c r="F14" s="5" t="n">
        <v>290000</v>
      </c>
      <c r="H14" s="5" t="n">
        <v>35000</v>
      </c>
      <c r="I14" s="7" t="n">
        <v>324000</v>
      </c>
      <c r="J14" s="5" t="n">
        <v>226000</v>
      </c>
    </row>
    <row r="15" spans="1:11">
      <c r="A15" s="4" t="s">
        <v>224</v>
      </c>
      <c r="F15" s="5" t="n">
        <v>252000</v>
      </c>
      <c r="I15" s="5" t="n">
        <v>252000</v>
      </c>
    </row>
    <row r="16" spans="1:11">
      <c r="A16" s="4" t="s">
        <v>225</v>
      </c>
      <c r="J16" s="5" t="n">
        <v>157000</v>
      </c>
    </row>
    <row r="17" spans="1:11">
      <c r="A17" s="4" t="s">
        <v>40</v>
      </c>
      <c r="F17" s="7" t="n">
        <v>136000</v>
      </c>
      <c r="I17" s="7" t="n">
        <v>136000</v>
      </c>
      <c r="K17" s="5" t="n">
        <v>136000</v>
      </c>
    </row>
    <row r="18" spans="1:11">
      <c r="A18" s="4" t="s">
        <v>226</v>
      </c>
    </row>
    <row r="19" spans="1:11">
      <c r="A19" s="3" t="s">
        <v>210</v>
      </c>
    </row>
    <row r="20" spans="1:11">
      <c r="A20" s="4" t="s">
        <v>211</v>
      </c>
      <c r="G20" s="7" t="n">
        <v>5600000</v>
      </c>
      <c r="H20" s="5" t="n">
        <v>0</v>
      </c>
      <c r="J20" s="5" t="n">
        <v>0</v>
      </c>
    </row>
    <row r="21" spans="1:11">
      <c r="A21" s="4" t="s">
        <v>227</v>
      </c>
      <c r="E21" s="7" t="n">
        <v>2300000</v>
      </c>
    </row>
    <row r="22" spans="1:11">
      <c r="A22" s="4" t="s">
        <v>228</v>
      </c>
      <c r="E22" s="7" t="n">
        <v>6700000</v>
      </c>
    </row>
    <row r="23" spans="1:11">
      <c r="A23" s="4" t="s">
        <v>229</v>
      </c>
      <c r="B23" s="4" t="s">
        <v>230</v>
      </c>
    </row>
    <row r="24" spans="1:11">
      <c r="A24" s="4" t="s">
        <v>231</v>
      </c>
      <c r="B24" s="7" t="n">
        <v>10000000</v>
      </c>
    </row>
    <row r="25" spans="1:11">
      <c r="A25" s="4" t="s">
        <v>232</v>
      </c>
      <c r="F25" s="4" t="s">
        <v>233</v>
      </c>
      <c r="I25" s="4" t="s">
        <v>233</v>
      </c>
    </row>
    <row r="26" spans="1:11">
      <c r="A26" s="4" t="s">
        <v>234</v>
      </c>
    </row>
    <row r="27" spans="1:11">
      <c r="A27" s="3" t="s">
        <v>210</v>
      </c>
    </row>
    <row r="28" spans="1:11">
      <c r="A28" s="4" t="s">
        <v>222</v>
      </c>
      <c r="I28" s="4" t="s">
        <v>215</v>
      </c>
    </row>
    <row r="29" spans="1:11">
      <c r="A29" s="4" t="s">
        <v>211</v>
      </c>
      <c r="F29" s="7" t="n">
        <v>0</v>
      </c>
      <c r="H29" s="5" t="n">
        <v>0</v>
      </c>
      <c r="I29" s="7" t="n">
        <v>100000</v>
      </c>
      <c r="J29" s="5" t="n">
        <v>100000</v>
      </c>
    </row>
    <row r="30" spans="1:11">
      <c r="A30" s="4" t="s">
        <v>235</v>
      </c>
      <c r="I30" s="4" t="s">
        <v>236</v>
      </c>
    </row>
    <row r="31" spans="1:11">
      <c r="A31" s="4" t="s">
        <v>237</v>
      </c>
      <c r="D31" s="7" t="n">
        <v>100000</v>
      </c>
    </row>
    <row r="32" spans="1:11">
      <c r="A32" s="4" t="s">
        <v>238</v>
      </c>
      <c r="I32" s="4" t="s">
        <v>239</v>
      </c>
    </row>
    <row r="33" spans="1:11">
      <c r="A33" s="4" t="s">
        <v>240</v>
      </c>
      <c r="C33" s="7" t="n">
        <v>100000</v>
      </c>
    </row>
    <row r="34" spans="1:11">
      <c r="A34" s="4" t="s">
        <v>40</v>
      </c>
      <c r="F34" s="5" t="n">
        <v>0</v>
      </c>
      <c r="I34" s="7" t="n">
        <v>0</v>
      </c>
    </row>
    <row r="35" spans="1:11">
      <c r="A35" s="4" t="s">
        <v>241</v>
      </c>
    </row>
    <row r="36" spans="1:11">
      <c r="A36" s="3" t="s">
        <v>210</v>
      </c>
    </row>
    <row r="37" spans="1:11">
      <c r="A37" s="4" t="s">
        <v>211</v>
      </c>
      <c r="F37" s="5" t="n">
        <v>80000</v>
      </c>
      <c r="H37" s="5" t="n">
        <v>8000</v>
      </c>
      <c r="I37" s="5" t="n">
        <v>91000</v>
      </c>
      <c r="J37" s="5" t="n">
        <v>25000</v>
      </c>
    </row>
    <row r="38" spans="1:11">
      <c r="A38" s="4" t="s">
        <v>40</v>
      </c>
      <c r="F38" s="5" t="n">
        <v>120000</v>
      </c>
      <c r="I38" s="5" t="n">
        <v>120000</v>
      </c>
      <c r="K38" s="5" t="n">
        <v>11000</v>
      </c>
    </row>
    <row r="39" spans="1:11">
      <c r="A39" s="4" t="s">
        <v>242</v>
      </c>
    </row>
    <row r="40" spans="1:11">
      <c r="A40" s="3" t="s">
        <v>210</v>
      </c>
    </row>
    <row r="41" spans="1:11">
      <c r="A41" s="4" t="s">
        <v>69</v>
      </c>
      <c r="F41" s="5" t="n">
        <v>218000</v>
      </c>
      <c r="H41" s="7" t="n">
        <v>274000</v>
      </c>
      <c r="I41" s="5" t="n">
        <v>730000</v>
      </c>
      <c r="J41" s="7" t="n">
        <v>944000</v>
      </c>
    </row>
    <row r="42" spans="1:11">
      <c r="A42" s="4" t="s">
        <v>212</v>
      </c>
      <c r="F42" s="7" t="n">
        <v>220000</v>
      </c>
      <c r="I42" s="7" t="n">
        <v>220000</v>
      </c>
      <c r="K42" s="7" t="n">
        <v>28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3</v>
      </c>
      <c r="B1" s="2" t="s">
        <v>65</v>
      </c>
      <c r="D1" s="2" t="s">
        <v>1</v>
      </c>
      <c r="F1" s="2" t="s">
        <v>244</v>
      </c>
    </row>
    <row r="2" spans="1:6">
      <c r="B2" s="2" t="s">
        <v>2</v>
      </c>
      <c r="C2" s="2" t="s">
        <v>66</v>
      </c>
      <c r="D2" s="2" t="s">
        <v>2</v>
      </c>
      <c r="E2" s="2" t="s">
        <v>66</v>
      </c>
      <c r="F2" s="2" t="s">
        <v>25</v>
      </c>
    </row>
    <row r="3" spans="1:6">
      <c r="A3" s="3" t="s">
        <v>140</v>
      </c>
    </row>
    <row r="4" spans="1:6">
      <c r="A4" s="4" t="s">
        <v>245</v>
      </c>
      <c r="D4" s="7" t="n">
        <v>36196</v>
      </c>
      <c r="E4" s="7" t="n">
        <v>39710</v>
      </c>
      <c r="F4" s="7" t="n">
        <v>39710</v>
      </c>
    </row>
    <row r="5" spans="1:6">
      <c r="A5" s="4" t="s">
        <v>84</v>
      </c>
      <c r="D5" s="5" t="n">
        <v>-1364</v>
      </c>
      <c r="F5" s="5" t="n">
        <v>-3514</v>
      </c>
    </row>
    <row r="6" spans="1:6">
      <c r="A6" s="4" t="s">
        <v>246</v>
      </c>
      <c r="B6" s="7" t="n">
        <v>34832</v>
      </c>
      <c r="D6" s="5" t="n">
        <v>34832</v>
      </c>
      <c r="F6" s="5" t="n">
        <v>36196</v>
      </c>
    </row>
    <row r="7" spans="1:6">
      <c r="A7" s="4" t="s">
        <v>247</v>
      </c>
      <c r="D7" s="5" t="n">
        <v>-35094</v>
      </c>
      <c r="E7" s="5" t="n">
        <v>-37785</v>
      </c>
      <c r="F7" s="5" t="n">
        <v>-37785</v>
      </c>
    </row>
    <row r="8" spans="1:6">
      <c r="A8" s="4" t="s">
        <v>248</v>
      </c>
      <c r="B8" s="5" t="n">
        <v>-180</v>
      </c>
      <c r="C8" s="7" t="n">
        <v>-187</v>
      </c>
      <c r="D8" s="5" t="n">
        <v>-542</v>
      </c>
      <c r="E8" s="7" t="n">
        <v>-569</v>
      </c>
      <c r="F8" s="5" t="n">
        <v>-756</v>
      </c>
    </row>
    <row r="9" spans="1:6">
      <c r="A9" s="4" t="s">
        <v>84</v>
      </c>
      <c r="D9" s="5" t="n">
        <v>1344</v>
      </c>
      <c r="F9" s="5" t="n">
        <v>3447</v>
      </c>
    </row>
    <row r="10" spans="1:6">
      <c r="A10" s="4" t="s">
        <v>249</v>
      </c>
      <c r="B10" s="5" t="n">
        <v>-34292</v>
      </c>
      <c r="D10" s="5" t="n">
        <v>-34292</v>
      </c>
      <c r="F10" s="5" t="n">
        <v>-35094</v>
      </c>
    </row>
    <row r="11" spans="1:6">
      <c r="A11" s="4" t="s">
        <v>250</v>
      </c>
      <c r="B11" s="7" t="n">
        <v>540</v>
      </c>
      <c r="D11" s="7" t="n">
        <v>540</v>
      </c>
      <c r="F11" s="7" t="n">
        <v>11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251</v>
      </c>
      <c r="B1" s="2" t="s">
        <v>65</v>
      </c>
      <c r="D1" s="2" t="s">
        <v>1</v>
      </c>
      <c r="F1" s="2" t="s">
        <v>244</v>
      </c>
    </row>
    <row r="2" spans="1:6">
      <c r="B2" s="2" t="s">
        <v>2</v>
      </c>
      <c r="C2" s="2" t="s">
        <v>66</v>
      </c>
      <c r="D2" s="2" t="s">
        <v>2</v>
      </c>
      <c r="E2" s="2" t="s">
        <v>66</v>
      </c>
      <c r="F2" s="2" t="s">
        <v>25</v>
      </c>
    </row>
    <row r="3" spans="1:6">
      <c r="A3" s="3" t="s">
        <v>252</v>
      </c>
    </row>
    <row r="4" spans="1:6">
      <c r="A4" s="4" t="s">
        <v>248</v>
      </c>
      <c r="B4" s="7" t="n">
        <v>180000</v>
      </c>
      <c r="C4" s="7" t="n">
        <v>187000</v>
      </c>
      <c r="D4" s="7" t="n">
        <v>542000</v>
      </c>
      <c r="E4" s="7" t="n">
        <v>569000</v>
      </c>
      <c r="F4" s="7" t="n">
        <v>756000</v>
      </c>
    </row>
    <row r="5" spans="1:6">
      <c r="A5" s="4" t="s">
        <v>33</v>
      </c>
      <c r="B5" s="5" t="n">
        <v>540000</v>
      </c>
      <c r="D5" s="7" t="n">
        <v>540000</v>
      </c>
      <c r="F5" s="7" t="n">
        <v>1102000</v>
      </c>
    </row>
    <row r="6" spans="1:6">
      <c r="A6" s="4" t="s">
        <v>253</v>
      </c>
      <c r="D6" s="4" t="s">
        <v>254</v>
      </c>
    </row>
    <row r="7" spans="1:6">
      <c r="A7" s="4" t="s">
        <v>255</v>
      </c>
    </row>
    <row r="8" spans="1:6">
      <c r="A8" s="3" t="s">
        <v>252</v>
      </c>
    </row>
    <row r="9" spans="1:6">
      <c r="A9" s="4" t="s">
        <v>33</v>
      </c>
      <c r="B9" s="5" t="n">
        <v>397000</v>
      </c>
      <c r="D9" s="7" t="n">
        <v>397000</v>
      </c>
    </row>
    <row r="10" spans="1:6">
      <c r="A10" s="4" t="s">
        <v>256</v>
      </c>
    </row>
    <row r="11" spans="1:6">
      <c r="A11" s="3" t="s">
        <v>252</v>
      </c>
    </row>
    <row r="12" spans="1:6">
      <c r="A12" s="4" t="s">
        <v>33</v>
      </c>
      <c r="B12" s="7" t="n">
        <v>143000</v>
      </c>
      <c r="D12" s="7" t="n">
        <v>14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60000000</v>
      </c>
      <c r="C8" s="5" t="n">
        <v>60000000</v>
      </c>
    </row>
    <row r="9" spans="1:3">
      <c r="A9" s="4" t="s">
        <v>62</v>
      </c>
      <c r="B9" s="5" t="n">
        <v>35668685</v>
      </c>
      <c r="C9" s="5" t="n">
        <v>34172919</v>
      </c>
    </row>
    <row r="10" spans="1:3">
      <c r="A10" s="4" t="s">
        <v>63</v>
      </c>
      <c r="B10" s="5" t="n">
        <v>35668685</v>
      </c>
      <c r="C10" s="5" t="n">
        <v>34172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2499</v>
      </c>
      <c r="C3" s="7" t="n">
        <v>13681</v>
      </c>
    </row>
    <row r="4" spans="1:3">
      <c r="A4" s="4" t="s">
        <v>260</v>
      </c>
      <c r="B4" s="5" t="n">
        <v>0</v>
      </c>
      <c r="C4" s="5" t="n">
        <v>-2</v>
      </c>
    </row>
    <row r="5" spans="1:3">
      <c r="A5" s="4" t="s">
        <v>261</v>
      </c>
      <c r="B5" s="5" t="n">
        <v>2499</v>
      </c>
      <c r="C5" s="5" t="n">
        <v>13679</v>
      </c>
    </row>
    <row r="6" spans="1:3">
      <c r="A6" s="4" t="s">
        <v>262</v>
      </c>
    </row>
    <row r="7" spans="1:3">
      <c r="A7" s="3" t="s">
        <v>258</v>
      </c>
    </row>
    <row r="8" spans="1:3">
      <c r="A8" s="4" t="s">
        <v>259</v>
      </c>
      <c r="B8" s="5" t="n">
        <v>500</v>
      </c>
      <c r="C8" s="5" t="n">
        <v>5999</v>
      </c>
    </row>
    <row r="9" spans="1:3">
      <c r="A9" s="4" t="s">
        <v>260</v>
      </c>
      <c r="B9" s="5" t="n">
        <v>0</v>
      </c>
      <c r="C9" s="5" t="n">
        <v>-2</v>
      </c>
    </row>
    <row r="10" spans="1:3">
      <c r="A10" s="4" t="s">
        <v>261</v>
      </c>
      <c r="B10" s="5" t="n">
        <v>500</v>
      </c>
      <c r="C10" s="5" t="n">
        <v>5997</v>
      </c>
    </row>
    <row r="11" spans="1:3">
      <c r="A11" s="4" t="s">
        <v>263</v>
      </c>
    </row>
    <row r="12" spans="1:3">
      <c r="A12" s="3" t="s">
        <v>258</v>
      </c>
    </row>
    <row r="13" spans="1:3">
      <c r="A13" s="4" t="s">
        <v>259</v>
      </c>
      <c r="B13" s="5" t="n">
        <v>1999</v>
      </c>
      <c r="C13" s="5" t="n">
        <v>7682</v>
      </c>
    </row>
    <row r="14" spans="1:3">
      <c r="A14" s="4" t="s">
        <v>260</v>
      </c>
      <c r="B14" s="5" t="n">
        <v>0</v>
      </c>
      <c r="C14" s="5" t="n">
        <v>0</v>
      </c>
    </row>
    <row r="15" spans="1:3">
      <c r="A15" s="4" t="s">
        <v>261</v>
      </c>
      <c r="B15" s="7" t="n">
        <v>1999</v>
      </c>
      <c r="C15" s="7" t="n">
        <v>76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6</v>
      </c>
    </row>
    <row r="3" spans="1:3">
      <c r="A3" s="3" t="s">
        <v>258</v>
      </c>
    </row>
    <row r="4" spans="1:3">
      <c r="A4" s="4" t="s">
        <v>265</v>
      </c>
      <c r="B4" s="7" t="n">
        <v>5052</v>
      </c>
      <c r="C4" s="7" t="n">
        <v>10242</v>
      </c>
    </row>
    <row r="5" spans="1:3">
      <c r="A5" s="4" t="s">
        <v>266</v>
      </c>
      <c r="B5" s="7" t="n">
        <v>16243</v>
      </c>
      <c r="C5" s="7" t="n">
        <v>11168</v>
      </c>
    </row>
    <row r="6" spans="1:3">
      <c r="A6" s="4" t="s">
        <v>267</v>
      </c>
      <c r="B6" s="4" t="s">
        <v>268</v>
      </c>
    </row>
    <row r="7" spans="1:3">
      <c r="A7" s="4" t="s">
        <v>269</v>
      </c>
    </row>
    <row r="8" spans="1:3">
      <c r="A8" s="3" t="s">
        <v>258</v>
      </c>
    </row>
    <row r="9" spans="1:3">
      <c r="A9" s="4" t="s">
        <v>270</v>
      </c>
      <c r="B9" s="4" t="s">
        <v>271</v>
      </c>
    </row>
    <row r="10" spans="1:3">
      <c r="A10" s="4" t="s">
        <v>272</v>
      </c>
    </row>
    <row r="11" spans="1:3">
      <c r="A11" s="3" t="s">
        <v>258</v>
      </c>
    </row>
    <row r="12" spans="1:3">
      <c r="A12" s="4" t="s">
        <v>270</v>
      </c>
      <c r="B12" s="4" t="s">
        <v>2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10985</v>
      </c>
      <c r="C3" s="7" t="n">
        <v>13856</v>
      </c>
    </row>
    <row r="4" spans="1:3">
      <c r="A4" s="4" t="s">
        <v>28</v>
      </c>
      <c r="B4" s="5" t="n">
        <v>2499</v>
      </c>
      <c r="C4" s="5" t="n">
        <v>13679</v>
      </c>
    </row>
    <row r="5" spans="1:3">
      <c r="A5" s="4" t="s">
        <v>277</v>
      </c>
      <c r="B5" s="5" t="n">
        <v>13484</v>
      </c>
      <c r="C5" s="5" t="n">
        <v>27535</v>
      </c>
    </row>
    <row r="6" spans="1:3">
      <c r="A6" s="4" t="s">
        <v>262</v>
      </c>
    </row>
    <row r="7" spans="1:3">
      <c r="A7" s="3" t="s">
        <v>275</v>
      </c>
    </row>
    <row r="8" spans="1:3">
      <c r="A8" s="4" t="s">
        <v>28</v>
      </c>
      <c r="B8" s="5" t="n">
        <v>500</v>
      </c>
      <c r="C8" s="5" t="n">
        <v>5997</v>
      </c>
    </row>
    <row r="9" spans="1:3">
      <c r="A9" s="4" t="s">
        <v>263</v>
      </c>
    </row>
    <row r="10" spans="1:3">
      <c r="A10" s="3" t="s">
        <v>275</v>
      </c>
    </row>
    <row r="11" spans="1:3">
      <c r="A11" s="4" t="s">
        <v>28</v>
      </c>
      <c r="B11" s="5" t="n">
        <v>1999</v>
      </c>
      <c r="C11" s="5" t="n">
        <v>7682</v>
      </c>
    </row>
    <row r="12" spans="1:3">
      <c r="A12" s="4" t="s">
        <v>278</v>
      </c>
    </row>
    <row r="13" spans="1:3">
      <c r="A13" s="3" t="s">
        <v>275</v>
      </c>
    </row>
    <row r="14" spans="1:3">
      <c r="A14" s="4" t="s">
        <v>276</v>
      </c>
      <c r="B14" s="5" t="n">
        <v>10985</v>
      </c>
      <c r="C14" s="5" t="n">
        <v>12957</v>
      </c>
    </row>
    <row r="15" spans="1:3">
      <c r="A15" s="4" t="s">
        <v>277</v>
      </c>
      <c r="B15" s="5" t="n">
        <v>11485</v>
      </c>
      <c r="C15" s="5" t="n">
        <v>17553</v>
      </c>
    </row>
    <row r="16" spans="1:3">
      <c r="A16" s="4" t="s">
        <v>279</v>
      </c>
    </row>
    <row r="17" spans="1:3">
      <c r="A17" s="3" t="s">
        <v>275</v>
      </c>
    </row>
    <row r="18" spans="1:3">
      <c r="A18" s="4" t="s">
        <v>28</v>
      </c>
      <c r="B18" s="5" t="n">
        <v>500</v>
      </c>
      <c r="C18" s="5" t="n">
        <v>4596</v>
      </c>
    </row>
    <row r="19" spans="1:3">
      <c r="A19" s="4" t="s">
        <v>280</v>
      </c>
    </row>
    <row r="20" spans="1:3">
      <c r="A20" s="3" t="s">
        <v>275</v>
      </c>
    </row>
    <row r="21" spans="1:3">
      <c r="A21" s="4" t="s">
        <v>28</v>
      </c>
      <c r="B21" s="5" t="n">
        <v>0</v>
      </c>
      <c r="C21" s="5" t="n">
        <v>0</v>
      </c>
    </row>
    <row r="22" spans="1:3">
      <c r="A22" s="4" t="s">
        <v>281</v>
      </c>
    </row>
    <row r="23" spans="1:3">
      <c r="A23" s="3" t="s">
        <v>275</v>
      </c>
    </row>
    <row r="24" spans="1:3">
      <c r="A24" s="4" t="s">
        <v>276</v>
      </c>
      <c r="B24" s="5" t="n">
        <v>0</v>
      </c>
      <c r="C24" s="5" t="n">
        <v>899</v>
      </c>
    </row>
    <row r="25" spans="1:3">
      <c r="A25" s="4" t="s">
        <v>277</v>
      </c>
      <c r="B25" s="5" t="n">
        <v>1999</v>
      </c>
      <c r="C25" s="5" t="n">
        <v>9982</v>
      </c>
    </row>
    <row r="26" spans="1:3">
      <c r="A26" s="4" t="s">
        <v>282</v>
      </c>
    </row>
    <row r="27" spans="1:3">
      <c r="A27" s="3" t="s">
        <v>275</v>
      </c>
    </row>
    <row r="28" spans="1:3">
      <c r="A28" s="4" t="s">
        <v>28</v>
      </c>
      <c r="B28" s="5" t="n">
        <v>0</v>
      </c>
      <c r="C28" s="5" t="n">
        <v>1401</v>
      </c>
    </row>
    <row r="29" spans="1:3">
      <c r="A29" s="4" t="s">
        <v>283</v>
      </c>
    </row>
    <row r="30" spans="1:3">
      <c r="A30" s="3" t="s">
        <v>275</v>
      </c>
    </row>
    <row r="31" spans="1:3">
      <c r="A31" s="4" t="s">
        <v>28</v>
      </c>
      <c r="B31" s="5" t="n">
        <v>1999</v>
      </c>
      <c r="C31" s="5" t="n">
        <v>7682</v>
      </c>
    </row>
    <row r="32" spans="1:3">
      <c r="A32" s="4" t="s">
        <v>284</v>
      </c>
    </row>
    <row r="33" spans="1:3">
      <c r="A33" s="3" t="s">
        <v>275</v>
      </c>
    </row>
    <row r="34" spans="1:3">
      <c r="A34" s="4" t="s">
        <v>276</v>
      </c>
      <c r="B34" s="5" t="n">
        <v>0</v>
      </c>
      <c r="C34" s="5" t="n">
        <v>0</v>
      </c>
    </row>
    <row r="35" spans="1:3">
      <c r="A35" s="4" t="s">
        <v>277</v>
      </c>
      <c r="B35" s="5" t="n">
        <v>0</v>
      </c>
      <c r="C35" s="5" t="n">
        <v>0</v>
      </c>
    </row>
    <row r="36" spans="1:3">
      <c r="A36" s="4" t="s">
        <v>285</v>
      </c>
    </row>
    <row r="37" spans="1:3">
      <c r="A37" s="3" t="s">
        <v>275</v>
      </c>
    </row>
    <row r="38" spans="1:3">
      <c r="A38" s="4" t="s">
        <v>28</v>
      </c>
      <c r="B38" s="5" t="n">
        <v>0</v>
      </c>
      <c r="C38" s="5" t="n">
        <v>0</v>
      </c>
    </row>
    <row r="39" spans="1:3">
      <c r="A39" s="4" t="s">
        <v>286</v>
      </c>
    </row>
    <row r="40" spans="1:3">
      <c r="A40" s="3" t="s">
        <v>275</v>
      </c>
    </row>
    <row r="41" spans="1:3">
      <c r="A41" s="4" t="s">
        <v>28</v>
      </c>
      <c r="B41" s="7" t="n">
        <v>0</v>
      </c>
      <c r="C4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49</v>
      </c>
    </row>
    <row r="3" spans="1:3">
      <c r="A3" s="4" t="s">
        <v>288</v>
      </c>
      <c r="B3" s="7" t="n">
        <v>2166</v>
      </c>
      <c r="C3" s="7" t="n">
        <v>1678</v>
      </c>
    </row>
    <row r="4" spans="1:3">
      <c r="A4" s="4" t="s">
        <v>289</v>
      </c>
      <c r="B4" s="5" t="n">
        <v>1052</v>
      </c>
      <c r="C4" s="5" t="n">
        <v>1314</v>
      </c>
    </row>
    <row r="5" spans="1:3">
      <c r="A5" s="4" t="s">
        <v>290</v>
      </c>
      <c r="B5" s="5" t="n">
        <v>715</v>
      </c>
      <c r="C5" s="5" t="n">
        <v>535</v>
      </c>
    </row>
    <row r="6" spans="1:3">
      <c r="A6" s="4" t="s">
        <v>291</v>
      </c>
      <c r="B6" s="5" t="n">
        <v>10</v>
      </c>
      <c r="C6" s="5" t="n">
        <v>56</v>
      </c>
    </row>
    <row r="7" spans="1:3">
      <c r="A7" s="4" t="s">
        <v>39</v>
      </c>
      <c r="B7" s="7" t="n">
        <v>3943</v>
      </c>
      <c r="C7" s="7" t="n">
        <v>35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2</v>
      </c>
      <c r="B1" s="2" t="s">
        <v>65</v>
      </c>
      <c r="D1" s="2" t="s">
        <v>1</v>
      </c>
    </row>
    <row r="2" spans="1:5">
      <c r="B2" s="2" t="s">
        <v>2</v>
      </c>
      <c r="C2" s="2" t="s">
        <v>66</v>
      </c>
      <c r="D2" s="2" t="s">
        <v>2</v>
      </c>
      <c r="E2" s="2" t="s">
        <v>66</v>
      </c>
    </row>
    <row r="3" spans="1:5">
      <c r="A3" s="3" t="s">
        <v>293</v>
      </c>
    </row>
    <row r="4" spans="1:5">
      <c r="A4" s="4" t="s">
        <v>294</v>
      </c>
      <c r="D4" s="7" t="n">
        <v>472000</v>
      </c>
    </row>
    <row r="5" spans="1:5">
      <c r="A5" s="4" t="s">
        <v>295</v>
      </c>
      <c r="B5" s="7" t="n">
        <v>644000</v>
      </c>
      <c r="C5" s="7" t="n">
        <v>661000</v>
      </c>
      <c r="D5" s="7" t="n">
        <v>1774000</v>
      </c>
      <c r="E5" s="7" t="n">
        <v>1549000</v>
      </c>
    </row>
    <row r="6" spans="1:5">
      <c r="A6" s="4" t="s">
        <v>296</v>
      </c>
    </row>
    <row r="7" spans="1:5">
      <c r="A7" s="3" t="s">
        <v>293</v>
      </c>
    </row>
    <row r="8" spans="1:5">
      <c r="A8" s="4" t="s">
        <v>297</v>
      </c>
      <c r="D8" s="4" t="s">
        <v>298</v>
      </c>
    </row>
    <row r="9" spans="1:5">
      <c r="A9" s="4" t="s">
        <v>294</v>
      </c>
      <c r="D9" s="7" t="n">
        <v>472000</v>
      </c>
    </row>
    <row r="10" spans="1:5">
      <c r="A10" s="4" t="s">
        <v>299</v>
      </c>
      <c r="D10" s="5" t="n">
        <v>273000</v>
      </c>
    </row>
    <row r="11" spans="1:5">
      <c r="A11" s="4" t="s">
        <v>300</v>
      </c>
      <c r="D11" s="5" t="n">
        <v>199000</v>
      </c>
    </row>
    <row r="12" spans="1:5">
      <c r="A12" s="4" t="s">
        <v>295</v>
      </c>
      <c r="D12" s="5" t="n">
        <v>99000</v>
      </c>
    </row>
    <row r="13" spans="1:5">
      <c r="A13" s="4" t="s">
        <v>301</v>
      </c>
      <c r="D13" s="7" t="n">
        <v>13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304</v>
      </c>
    </row>
    <row r="4" spans="1:2">
      <c r="A4" s="4" t="s">
        <v>305</v>
      </c>
      <c r="B4" s="7" t="n">
        <v>187</v>
      </c>
    </row>
    <row r="5" spans="1:2">
      <c r="A5" s="4" t="s">
        <v>306</v>
      </c>
      <c r="B5" s="5" t="n">
        <v>472</v>
      </c>
    </row>
    <row r="6" spans="1:2">
      <c r="A6" s="4" t="s">
        <v>307</v>
      </c>
      <c r="B6" s="5" t="n">
        <v>-659</v>
      </c>
    </row>
    <row r="7" spans="1:2">
      <c r="A7" s="4" t="s">
        <v>308</v>
      </c>
      <c r="B7" s="5" t="n">
        <v>0</v>
      </c>
    </row>
    <row r="8" spans="1:2">
      <c r="A8" s="4" t="s">
        <v>309</v>
      </c>
    </row>
    <row r="9" spans="1:2">
      <c r="A9" s="3" t="s">
        <v>304</v>
      </c>
    </row>
    <row r="10" spans="1:2">
      <c r="A10" s="4" t="s">
        <v>305</v>
      </c>
      <c r="B10" s="5" t="n">
        <v>118</v>
      </c>
    </row>
    <row r="11" spans="1:2">
      <c r="A11" s="4" t="s">
        <v>306</v>
      </c>
      <c r="B11" s="5" t="n">
        <v>273</v>
      </c>
    </row>
    <row r="12" spans="1:2">
      <c r="A12" s="4" t="s">
        <v>307</v>
      </c>
      <c r="B12" s="5" t="n">
        <v>-391</v>
      </c>
    </row>
    <row r="13" spans="1:2">
      <c r="A13" s="4" t="s">
        <v>308</v>
      </c>
      <c r="B13" s="5" t="n">
        <v>0</v>
      </c>
    </row>
    <row r="14" spans="1:2">
      <c r="A14" s="4" t="s">
        <v>310</v>
      </c>
    </row>
    <row r="15" spans="1:2">
      <c r="A15" s="3" t="s">
        <v>304</v>
      </c>
    </row>
    <row r="16" spans="1:2">
      <c r="A16" s="4" t="s">
        <v>305</v>
      </c>
      <c r="B16" s="5" t="n">
        <v>40</v>
      </c>
    </row>
    <row r="17" spans="1:2">
      <c r="A17" s="4" t="s">
        <v>306</v>
      </c>
      <c r="B17" s="5" t="n">
        <v>73</v>
      </c>
    </row>
    <row r="18" spans="1:2">
      <c r="A18" s="4" t="s">
        <v>307</v>
      </c>
      <c r="B18" s="5" t="n">
        <v>-113</v>
      </c>
    </row>
    <row r="19" spans="1:2">
      <c r="A19" s="4" t="s">
        <v>308</v>
      </c>
      <c r="B19" s="5" t="n">
        <v>0</v>
      </c>
    </row>
    <row r="20" spans="1:2">
      <c r="A20" s="4" t="s">
        <v>311</v>
      </c>
    </row>
    <row r="21" spans="1:2">
      <c r="A21" s="3" t="s">
        <v>304</v>
      </c>
    </row>
    <row r="22" spans="1:2">
      <c r="A22" s="4" t="s">
        <v>305</v>
      </c>
      <c r="B22" s="5" t="n">
        <v>29</v>
      </c>
    </row>
    <row r="23" spans="1:2">
      <c r="A23" s="4" t="s">
        <v>306</v>
      </c>
      <c r="B23" s="5" t="n">
        <v>126</v>
      </c>
    </row>
    <row r="24" spans="1:2">
      <c r="A24" s="4" t="s">
        <v>307</v>
      </c>
      <c r="B24" s="5" t="n">
        <v>-155</v>
      </c>
    </row>
    <row r="25" spans="1:2">
      <c r="A25" s="4" t="s">
        <v>308</v>
      </c>
      <c r="B2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312</v>
      </c>
      <c r="B1" s="2" t="s">
        <v>313</v>
      </c>
      <c r="E1" s="2" t="s">
        <v>314</v>
      </c>
      <c r="F1" s="2" t="s">
        <v>65</v>
      </c>
    </row>
    <row r="2" spans="1:6">
      <c r="B2" s="2" t="s">
        <v>3</v>
      </c>
      <c r="C2" s="2" t="s">
        <v>2</v>
      </c>
      <c r="D2" s="2" t="s">
        <v>315</v>
      </c>
      <c r="E2" s="2" t="s">
        <v>3</v>
      </c>
      <c r="F2" s="2" t="s">
        <v>2</v>
      </c>
    </row>
    <row r="3" spans="1:6">
      <c r="A3" s="3" t="s">
        <v>316</v>
      </c>
    </row>
    <row r="4" spans="1:6">
      <c r="A4" s="4" t="s">
        <v>317</v>
      </c>
      <c r="D4" s="7" t="n">
        <v>20000000</v>
      </c>
    </row>
    <row r="5" spans="1:6">
      <c r="A5" s="4" t="s">
        <v>318</v>
      </c>
      <c r="D5" s="4" t="s">
        <v>319</v>
      </c>
    </row>
    <row r="6" spans="1:6">
      <c r="A6" s="4" t="s">
        <v>320</v>
      </c>
      <c r="F6" s="7" t="n">
        <v>223000</v>
      </c>
    </row>
    <row r="7" spans="1:6">
      <c r="A7" s="4" t="s">
        <v>321</v>
      </c>
      <c r="C7" s="5" t="n">
        <v>1411686</v>
      </c>
    </row>
    <row r="8" spans="1:6">
      <c r="A8" s="4" t="s">
        <v>322</v>
      </c>
      <c r="C8" s="9" t="n">
        <v>1.74</v>
      </c>
      <c r="F8" s="9" t="n">
        <v>1.74</v>
      </c>
    </row>
    <row r="9" spans="1:6">
      <c r="A9" s="4" t="s">
        <v>323</v>
      </c>
      <c r="C9" s="7" t="n">
        <v>2450000</v>
      </c>
    </row>
    <row r="10" spans="1:6">
      <c r="A10" s="4" t="s">
        <v>324</v>
      </c>
      <c r="C10" s="7" t="n">
        <v>76000</v>
      </c>
    </row>
    <row r="11" spans="1:6">
      <c r="A11" s="4" t="s">
        <v>325</v>
      </c>
    </row>
    <row r="12" spans="1:6">
      <c r="A12" s="3" t="s">
        <v>316</v>
      </c>
    </row>
    <row r="13" spans="1:6">
      <c r="A13" s="4" t="s">
        <v>321</v>
      </c>
      <c r="B13" s="5" t="n">
        <v>3600007</v>
      </c>
      <c r="E13" s="5" t="n">
        <v>5100000</v>
      </c>
    </row>
    <row r="14" spans="1:6">
      <c r="A14" s="4" t="s">
        <v>322</v>
      </c>
      <c r="B14" s="9" t="n">
        <v>1.74</v>
      </c>
      <c r="E14" s="9" t="n">
        <v>1.74</v>
      </c>
    </row>
    <row r="15" spans="1:6">
      <c r="A15" s="4" t="s">
        <v>323</v>
      </c>
      <c r="B15" s="7" t="n">
        <v>6300000</v>
      </c>
    </row>
    <row r="16" spans="1:6">
      <c r="A16" s="4" t="s">
        <v>326</v>
      </c>
      <c r="E16" s="5" t="n">
        <v>1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6</v>
      </c>
    </row>
    <row r="3" spans="1:3">
      <c r="A3" s="3" t="s">
        <v>328</v>
      </c>
    </row>
    <row r="4" spans="1:3">
      <c r="A4" s="4" t="s">
        <v>329</v>
      </c>
      <c r="B4" s="5" t="n">
        <v>623605</v>
      </c>
      <c r="C4" s="5" t="n">
        <v>1176105</v>
      </c>
    </row>
    <row r="5" spans="1:3">
      <c r="A5" s="4" t="s">
        <v>330</v>
      </c>
      <c r="B5" s="5" t="n">
        <v>0</v>
      </c>
      <c r="C5" s="5" t="n">
        <v>-552500</v>
      </c>
    </row>
    <row r="6" spans="1:3">
      <c r="A6" s="4" t="s">
        <v>331</v>
      </c>
      <c r="B6" s="5" t="n">
        <v>623605</v>
      </c>
      <c r="C6" s="5" t="n">
        <v>623605</v>
      </c>
    </row>
    <row r="7" spans="1:3">
      <c r="A7" s="4" t="s">
        <v>332</v>
      </c>
      <c r="B7" s="9" t="n">
        <v>2.5</v>
      </c>
      <c r="C7" s="9" t="n">
        <v>3.67</v>
      </c>
    </row>
    <row r="8" spans="1:3">
      <c r="A8" s="4" t="s">
        <v>333</v>
      </c>
      <c r="B8" s="5" t="n">
        <v>0</v>
      </c>
      <c r="C8" s="5" t="n">
        <v>5</v>
      </c>
    </row>
    <row r="9" spans="1:3">
      <c r="A9" s="4" t="s">
        <v>334</v>
      </c>
      <c r="B9" s="9" t="n">
        <v>2.5</v>
      </c>
      <c r="C9" s="9" t="n">
        <v>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35</v>
      </c>
      <c r="B1" s="2" t="s">
        <v>1</v>
      </c>
    </row>
    <row r="2" spans="1:2">
      <c r="B2" s="2" t="s">
        <v>2</v>
      </c>
    </row>
    <row r="3" spans="1:2">
      <c r="A3" s="4" t="s">
        <v>336</v>
      </c>
    </row>
    <row r="4" spans="1:2">
      <c r="A4" s="3" t="s">
        <v>31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339</v>
      </c>
      <c r="B1" s="2" t="s">
        <v>65</v>
      </c>
      <c r="C1" s="2" t="s">
        <v>340</v>
      </c>
      <c r="D1" s="2" t="s">
        <v>1</v>
      </c>
    </row>
    <row r="2" spans="1:6">
      <c r="B2" s="2" t="s">
        <v>2</v>
      </c>
      <c r="C2" s="2" t="s">
        <v>2</v>
      </c>
      <c r="D2" s="2" t="s">
        <v>2</v>
      </c>
      <c r="E2" s="2" t="s">
        <v>207</v>
      </c>
      <c r="F2" s="2" t="s">
        <v>341</v>
      </c>
    </row>
    <row r="3" spans="1:6">
      <c r="A3" s="4" t="s">
        <v>342</v>
      </c>
    </row>
    <row r="4" spans="1:6">
      <c r="A4" s="3" t="s">
        <v>316</v>
      </c>
    </row>
    <row r="5" spans="1:6">
      <c r="A5" s="4" t="s">
        <v>343</v>
      </c>
      <c r="E5" s="5" t="n">
        <v>3000000</v>
      </c>
    </row>
    <row r="6" spans="1:6">
      <c r="A6" s="4" t="s">
        <v>344</v>
      </c>
      <c r="D6" s="5" t="n">
        <v>489241</v>
      </c>
    </row>
    <row r="7" spans="1:6">
      <c r="A7" s="4" t="s">
        <v>345</v>
      </c>
      <c r="B7" s="5" t="n">
        <v>3519441</v>
      </c>
      <c r="C7" s="5" t="n">
        <v>3519441</v>
      </c>
      <c r="D7" s="5" t="n">
        <v>3519441</v>
      </c>
    </row>
    <row r="8" spans="1:6">
      <c r="A8" s="4" t="s">
        <v>346</v>
      </c>
    </row>
    <row r="9" spans="1:6">
      <c r="A9" s="3" t="s">
        <v>316</v>
      </c>
    </row>
    <row r="10" spans="1:6">
      <c r="A10" s="4" t="s">
        <v>347</v>
      </c>
      <c r="B10" s="5" t="n">
        <v>6257891</v>
      </c>
      <c r="C10" s="5" t="n">
        <v>6257891</v>
      </c>
      <c r="D10" s="5" t="n">
        <v>6257891</v>
      </c>
    </row>
    <row r="11" spans="1:6">
      <c r="A11" s="4" t="s">
        <v>191</v>
      </c>
    </row>
    <row r="12" spans="1:6">
      <c r="A12" s="3" t="s">
        <v>316</v>
      </c>
    </row>
    <row r="13" spans="1:6">
      <c r="A13" s="4" t="s">
        <v>348</v>
      </c>
      <c r="B13" s="5" t="n">
        <v>30200</v>
      </c>
      <c r="C13" s="5" t="n">
        <v>182700</v>
      </c>
      <c r="D13" s="5" t="n">
        <v>484950</v>
      </c>
    </row>
    <row r="14" spans="1:6">
      <c r="A14" s="4" t="s">
        <v>345</v>
      </c>
      <c r="F14" s="5" t="n">
        <v>3367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72</v>
      </c>
      <c r="C4" s="7" t="n">
        <v>50</v>
      </c>
      <c r="D4" s="7" t="n">
        <v>6108</v>
      </c>
      <c r="E4" s="7" t="n">
        <v>372</v>
      </c>
    </row>
    <row r="5" spans="1:5">
      <c r="A5" s="4" t="s">
        <v>69</v>
      </c>
      <c r="B5" s="5" t="n">
        <v>218</v>
      </c>
      <c r="C5" s="5" t="n">
        <v>274</v>
      </c>
      <c r="D5" s="5" t="n">
        <v>730</v>
      </c>
      <c r="E5" s="5" t="n">
        <v>944</v>
      </c>
    </row>
    <row r="6" spans="1:5">
      <c r="A6" s="4" t="s">
        <v>70</v>
      </c>
      <c r="B6" s="5" t="n">
        <v>590</v>
      </c>
      <c r="C6" s="5" t="n">
        <v>324</v>
      </c>
      <c r="D6" s="5" t="n">
        <v>6838</v>
      </c>
      <c r="E6" s="5" t="n">
        <v>1316</v>
      </c>
    </row>
    <row r="7" spans="1:5">
      <c r="A7" s="3" t="s">
        <v>71</v>
      </c>
    </row>
    <row r="8" spans="1:5">
      <c r="A8" s="4" t="s">
        <v>72</v>
      </c>
      <c r="B8" s="5" t="n">
        <v>3324</v>
      </c>
      <c r="C8" s="5" t="n">
        <v>3074</v>
      </c>
      <c r="D8" s="5" t="n">
        <v>10667</v>
      </c>
      <c r="E8" s="5" t="n">
        <v>10277</v>
      </c>
    </row>
    <row r="9" spans="1:5">
      <c r="A9" s="4" t="s">
        <v>73</v>
      </c>
      <c r="B9" s="5" t="n">
        <v>2426</v>
      </c>
      <c r="C9" s="5" t="n">
        <v>2346</v>
      </c>
      <c r="D9" s="5" t="n">
        <v>8611</v>
      </c>
      <c r="E9" s="5" t="n">
        <v>6357</v>
      </c>
    </row>
    <row r="10" spans="1:5">
      <c r="A10" s="4" t="s">
        <v>74</v>
      </c>
      <c r="B10" s="5" t="n">
        <v>5750</v>
      </c>
      <c r="C10" s="5" t="n">
        <v>5420</v>
      </c>
      <c r="D10" s="5" t="n">
        <v>19278</v>
      </c>
      <c r="E10" s="5" t="n">
        <v>16634</v>
      </c>
    </row>
    <row r="11" spans="1:5">
      <c r="A11" s="4" t="s">
        <v>75</v>
      </c>
      <c r="B11" s="5" t="n">
        <v>-5160</v>
      </c>
      <c r="C11" s="5" t="n">
        <v>-5096</v>
      </c>
      <c r="D11" s="5" t="n">
        <v>-12440</v>
      </c>
      <c r="E11" s="5" t="n">
        <v>-15318</v>
      </c>
    </row>
    <row r="12" spans="1:5">
      <c r="A12" s="4" t="s">
        <v>76</v>
      </c>
      <c r="B12" s="5" t="n">
        <v>20</v>
      </c>
      <c r="C12" s="5" t="n">
        <v>21</v>
      </c>
      <c r="D12" s="5" t="n">
        <v>71</v>
      </c>
      <c r="E12" s="5" t="n">
        <v>41</v>
      </c>
    </row>
    <row r="13" spans="1:5">
      <c r="A13" s="4" t="s">
        <v>77</v>
      </c>
      <c r="B13" s="5" t="n">
        <v>-5140</v>
      </c>
      <c r="C13" s="5" t="n">
        <v>-5075</v>
      </c>
      <c r="D13" s="5" t="n">
        <v>-12369</v>
      </c>
      <c r="E13" s="5" t="n">
        <v>-15277</v>
      </c>
    </row>
    <row r="14" spans="1:5">
      <c r="A14" s="4" t="s">
        <v>78</v>
      </c>
      <c r="B14" s="5" t="n">
        <v>0</v>
      </c>
      <c r="C14" s="5" t="n">
        <v>34</v>
      </c>
      <c r="D14" s="5" t="n">
        <v>0</v>
      </c>
      <c r="E14" s="5" t="n">
        <v>117</v>
      </c>
    </row>
    <row r="15" spans="1:5">
      <c r="A15" s="4" t="s">
        <v>79</v>
      </c>
      <c r="B15" s="7" t="n">
        <v>-5140</v>
      </c>
      <c r="C15" s="7" t="n">
        <v>-5041</v>
      </c>
      <c r="D15" s="7" t="n">
        <v>-12369</v>
      </c>
      <c r="E15" s="7" t="n">
        <v>-15160</v>
      </c>
    </row>
    <row r="16" spans="1:5">
      <c r="A16" s="3" t="s">
        <v>80</v>
      </c>
    </row>
    <row r="17" spans="1:5">
      <c r="A17" s="4" t="s">
        <v>81</v>
      </c>
      <c r="B17" s="9" t="n">
        <v>-0.15</v>
      </c>
      <c r="C17" s="9" t="n">
        <v>-0.15</v>
      </c>
      <c r="D17" s="9" t="n">
        <v>-0.36</v>
      </c>
      <c r="E17" s="9" t="n">
        <v>-0.49</v>
      </c>
    </row>
    <row r="18" spans="1:5">
      <c r="A18" s="3" t="s">
        <v>82</v>
      </c>
    </row>
    <row r="19" spans="1:5">
      <c r="A19" s="4" t="s">
        <v>81</v>
      </c>
      <c r="B19" s="5" t="n">
        <v>34366</v>
      </c>
      <c r="C19" s="5" t="n">
        <v>33538</v>
      </c>
      <c r="D19" s="5" t="n">
        <v>34238</v>
      </c>
      <c r="E19" s="5" t="n">
        <v>30787</v>
      </c>
    </row>
    <row r="20" spans="1:5">
      <c r="A20" s="4" t="s">
        <v>79</v>
      </c>
      <c r="B20" s="7" t="n">
        <v>-5140</v>
      </c>
      <c r="C20" s="7" t="n">
        <v>-5041</v>
      </c>
      <c r="D20" s="7" t="n">
        <v>-12369</v>
      </c>
      <c r="E20" s="7" t="n">
        <v>-15160</v>
      </c>
    </row>
    <row r="21" spans="1:5">
      <c r="A21" s="3" t="s">
        <v>83</v>
      </c>
    </row>
    <row r="22" spans="1:5">
      <c r="A22" s="4" t="s">
        <v>84</v>
      </c>
      <c r="B22" s="5" t="n">
        <v>0</v>
      </c>
      <c r="C22" s="5" t="n">
        <v>-21</v>
      </c>
      <c r="D22" s="5" t="n">
        <v>-30</v>
      </c>
      <c r="E22" s="5" t="n">
        <v>-68</v>
      </c>
    </row>
    <row r="23" spans="1:5">
      <c r="A23" s="4" t="s">
        <v>85</v>
      </c>
      <c r="B23" s="5" t="n">
        <v>1</v>
      </c>
      <c r="C23" s="5" t="n">
        <v>9</v>
      </c>
      <c r="D23" s="5" t="n">
        <v>2</v>
      </c>
      <c r="E23" s="5" t="n">
        <v>5</v>
      </c>
    </row>
    <row r="24" spans="1:5">
      <c r="A24" s="4" t="s">
        <v>86</v>
      </c>
      <c r="B24" s="5" t="n">
        <v>1</v>
      </c>
      <c r="C24" s="5" t="n">
        <v>-12</v>
      </c>
      <c r="D24" s="5" t="n">
        <v>-28</v>
      </c>
      <c r="E24" s="5" t="n">
        <v>-63</v>
      </c>
    </row>
    <row r="25" spans="1:5">
      <c r="A25" s="4" t="s">
        <v>87</v>
      </c>
      <c r="B25" s="7" t="n">
        <v>-5139</v>
      </c>
      <c r="C25" s="7" t="n">
        <v>-5053</v>
      </c>
      <c r="D25" s="7" t="n">
        <v>-12397</v>
      </c>
      <c r="E25" s="7" t="n">
        <v>-15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49</v>
      </c>
      <c r="B1" s="2" t="s">
        <v>65</v>
      </c>
      <c r="C1" s="2" t="s">
        <v>340</v>
      </c>
      <c r="D1" s="2" t="s">
        <v>1</v>
      </c>
    </row>
    <row r="2" spans="1:5">
      <c r="B2" s="2" t="s">
        <v>2</v>
      </c>
      <c r="C2" s="2" t="s">
        <v>2</v>
      </c>
      <c r="D2" s="2" t="s">
        <v>2</v>
      </c>
      <c r="E2" s="2" t="s">
        <v>341</v>
      </c>
    </row>
    <row r="3" spans="1:5">
      <c r="A3" s="4" t="s">
        <v>191</v>
      </c>
    </row>
    <row r="4" spans="1:5">
      <c r="A4" s="3" t="s">
        <v>316</v>
      </c>
    </row>
    <row r="5" spans="1:5">
      <c r="A5" s="4" t="s">
        <v>345</v>
      </c>
      <c r="E5" s="5" t="n">
        <v>336741</v>
      </c>
    </row>
    <row r="6" spans="1:5">
      <c r="A6" s="4" t="s">
        <v>348</v>
      </c>
      <c r="B6" s="5" t="n">
        <v>30200</v>
      </c>
      <c r="C6" s="5" t="n">
        <v>182700</v>
      </c>
      <c r="D6" s="5" t="n">
        <v>484950</v>
      </c>
    </row>
    <row r="7" spans="1:5">
      <c r="A7" s="4" t="s">
        <v>350</v>
      </c>
      <c r="D7" s="5" t="n">
        <v>1535300</v>
      </c>
    </row>
    <row r="8" spans="1:5">
      <c r="A8" s="4" t="s">
        <v>351</v>
      </c>
      <c r="D8" s="4" t="s">
        <v>352</v>
      </c>
    </row>
    <row r="9" spans="1:5">
      <c r="A9" s="4" t="s">
        <v>353</v>
      </c>
      <c r="D9" s="9" t="n">
        <v>1.95</v>
      </c>
    </row>
    <row r="10" spans="1:5">
      <c r="A10" s="4" t="s">
        <v>354</v>
      </c>
      <c r="D10" s="5" t="n">
        <v>964503</v>
      </c>
    </row>
    <row r="11" spans="1:5">
      <c r="A11" s="4" t="s">
        <v>355</v>
      </c>
    </row>
    <row r="12" spans="1:5">
      <c r="A12" s="3" t="s">
        <v>316</v>
      </c>
    </row>
    <row r="13" spans="1:5">
      <c r="A13" s="4" t="s">
        <v>350</v>
      </c>
      <c r="D13" s="5" t="n">
        <v>1405300</v>
      </c>
    </row>
    <row r="14" spans="1:5">
      <c r="A14" s="4" t="s">
        <v>356</v>
      </c>
      <c r="D14" s="4" t="s">
        <v>357</v>
      </c>
    </row>
    <row r="15" spans="1:5">
      <c r="A15" s="4" t="s">
        <v>358</v>
      </c>
    </row>
    <row r="16" spans="1:5">
      <c r="A16" s="3" t="s">
        <v>316</v>
      </c>
    </row>
    <row r="17" spans="1:5">
      <c r="A17" s="4" t="s">
        <v>350</v>
      </c>
      <c r="D17" s="5" t="n">
        <v>90000</v>
      </c>
    </row>
    <row r="18" spans="1:5">
      <c r="A18" s="4" t="s">
        <v>356</v>
      </c>
      <c r="D18" s="4" t="s">
        <v>359</v>
      </c>
    </row>
    <row r="19" spans="1:5">
      <c r="A19" s="4" t="s">
        <v>360</v>
      </c>
    </row>
    <row r="20" spans="1:5">
      <c r="A20" s="3" t="s">
        <v>316</v>
      </c>
    </row>
    <row r="21" spans="1:5">
      <c r="A21" s="4" t="s">
        <v>350</v>
      </c>
      <c r="D21" s="5" t="n">
        <v>40000</v>
      </c>
    </row>
    <row r="22" spans="1:5">
      <c r="A22" s="4" t="s">
        <v>356</v>
      </c>
      <c r="D22" s="4" t="s">
        <v>361</v>
      </c>
    </row>
    <row r="23" spans="1:5">
      <c r="A23" s="4" t="s">
        <v>342</v>
      </c>
    </row>
    <row r="24" spans="1:5">
      <c r="A24" s="3" t="s">
        <v>316</v>
      </c>
    </row>
    <row r="25" spans="1:5">
      <c r="A25" s="4" t="s">
        <v>345</v>
      </c>
      <c r="B25" s="5" t="n">
        <v>3519441</v>
      </c>
      <c r="C25" s="5" t="n">
        <v>3519441</v>
      </c>
      <c r="D25" s="5" t="n">
        <v>3519441</v>
      </c>
    </row>
    <row r="26" spans="1:5">
      <c r="A26" s="4" t="s">
        <v>362</v>
      </c>
      <c r="B26" s="5" t="n">
        <v>182700</v>
      </c>
      <c r="C26" s="5" t="n">
        <v>182700</v>
      </c>
      <c r="D26" s="5" t="n">
        <v>182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363</v>
      </c>
      <c r="B1" s="2" t="s">
        <v>65</v>
      </c>
      <c r="C1" s="2" t="s">
        <v>340</v>
      </c>
      <c r="D1" s="2" t="s">
        <v>1</v>
      </c>
    </row>
    <row r="2" spans="1:4">
      <c r="B2" s="2" t="s">
        <v>364</v>
      </c>
      <c r="C2" s="2" t="s">
        <v>364</v>
      </c>
      <c r="D2" s="2" t="s">
        <v>364</v>
      </c>
    </row>
    <row r="3" spans="1:4">
      <c r="A3" s="3" t="s">
        <v>365</v>
      </c>
    </row>
    <row r="4" spans="1:4">
      <c r="A4" s="4" t="s">
        <v>366</v>
      </c>
      <c r="D4" s="5" t="n">
        <v>4981421</v>
      </c>
    </row>
    <row r="5" spans="1:4">
      <c r="A5" s="4" t="s">
        <v>367</v>
      </c>
      <c r="D5" s="5" t="n">
        <v>1535300</v>
      </c>
    </row>
    <row r="6" spans="1:4">
      <c r="A6" s="4" t="s">
        <v>368</v>
      </c>
      <c r="D6" s="5" t="n">
        <v>-84080</v>
      </c>
    </row>
    <row r="7" spans="1:4">
      <c r="A7" s="4" t="s">
        <v>369</v>
      </c>
      <c r="B7" s="5" t="n">
        <v>-30200</v>
      </c>
      <c r="C7" s="5" t="n">
        <v>-182700</v>
      </c>
      <c r="D7" s="5" t="n">
        <v>-484950</v>
      </c>
    </row>
    <row r="8" spans="1:4">
      <c r="A8" s="4" t="s">
        <v>370</v>
      </c>
      <c r="B8" s="5" t="n">
        <v>5947691</v>
      </c>
      <c r="C8" s="5" t="n">
        <v>5947691</v>
      </c>
      <c r="D8" s="5" t="n">
        <v>5947691</v>
      </c>
    </row>
    <row r="9" spans="1:4">
      <c r="A9" s="4" t="s">
        <v>371</v>
      </c>
      <c r="B9" s="5" t="n">
        <v>5826821</v>
      </c>
      <c r="C9" s="5" t="n">
        <v>5826821</v>
      </c>
      <c r="D9" s="5" t="n">
        <v>5826821</v>
      </c>
    </row>
    <row r="10" spans="1:4">
      <c r="A10" s="4" t="s">
        <v>372</v>
      </c>
      <c r="B10" s="5" t="n">
        <v>4100657</v>
      </c>
      <c r="C10" s="5" t="n">
        <v>4100657</v>
      </c>
      <c r="D10" s="5" t="n">
        <v>4100657</v>
      </c>
    </row>
    <row r="11" spans="1:4">
      <c r="A11" s="4" t="s">
        <v>373</v>
      </c>
      <c r="D11" s="9" t="n">
        <v>3.6</v>
      </c>
    </row>
    <row r="12" spans="1:4">
      <c r="A12" s="4" t="s">
        <v>374</v>
      </c>
      <c r="D12" s="11" t="n">
        <v>3.24</v>
      </c>
    </row>
    <row r="13" spans="1:4">
      <c r="A13" s="4" t="s">
        <v>375</v>
      </c>
      <c r="D13" s="11" t="n">
        <v>1.18</v>
      </c>
    </row>
    <row r="14" spans="1:4">
      <c r="A14" s="4" t="s">
        <v>376</v>
      </c>
      <c r="D14" s="11" t="n">
        <v>4.02</v>
      </c>
    </row>
    <row r="15" spans="1:4">
      <c r="A15" s="4" t="s">
        <v>377</v>
      </c>
      <c r="B15" s="9" t="n">
        <v>3.5</v>
      </c>
      <c r="C15" s="9" t="n">
        <v>3.5</v>
      </c>
      <c r="D15" s="11" t="n">
        <v>3.5</v>
      </c>
    </row>
    <row r="16" spans="1:4">
      <c r="A16" s="4" t="s">
        <v>378</v>
      </c>
      <c r="B16" s="11" t="n">
        <v>3.5</v>
      </c>
      <c r="C16" s="11" t="n">
        <v>3.5</v>
      </c>
      <c r="D16" s="11" t="n">
        <v>3.5</v>
      </c>
    </row>
    <row r="17" spans="1:4">
      <c r="A17" s="4" t="s">
        <v>379</v>
      </c>
      <c r="B17" s="9" t="n">
        <v>3.53</v>
      </c>
      <c r="C17" s="9" t="n">
        <v>3.53</v>
      </c>
      <c r="D17" s="9" t="n">
        <v>3.53</v>
      </c>
    </row>
    <row r="18" spans="1:4">
      <c r="A18" s="4" t="s">
        <v>380</v>
      </c>
      <c r="D18" s="4" t="s">
        <v>381</v>
      </c>
    </row>
    <row r="19" spans="1:4">
      <c r="A19" s="4" t="s">
        <v>382</v>
      </c>
      <c r="D19" s="4" t="s">
        <v>383</v>
      </c>
    </row>
    <row r="20" spans="1:4">
      <c r="A20" s="4" t="s">
        <v>384</v>
      </c>
      <c r="D20" s="4" t="s">
        <v>385</v>
      </c>
    </row>
    <row r="21" spans="1:4">
      <c r="A21" s="4" t="s">
        <v>386</v>
      </c>
      <c r="B21" s="7" t="n">
        <v>130</v>
      </c>
      <c r="C21" s="7" t="n">
        <v>130</v>
      </c>
      <c r="D21" s="7" t="n">
        <v>130</v>
      </c>
    </row>
    <row r="22" spans="1:4">
      <c r="A22" s="4" t="s">
        <v>387</v>
      </c>
      <c r="B22" s="5" t="n">
        <v>130</v>
      </c>
      <c r="C22" s="5" t="n">
        <v>130</v>
      </c>
      <c r="D22" s="5" t="n">
        <v>130</v>
      </c>
    </row>
    <row r="23" spans="1:4">
      <c r="A23" s="4" t="s">
        <v>388</v>
      </c>
      <c r="B23" s="7" t="n">
        <v>130</v>
      </c>
      <c r="C23" s="7" t="n">
        <v>130</v>
      </c>
      <c r="D23" s="7" t="n">
        <v>1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389</v>
      </c>
      <c r="B1" s="2" t="s">
        <v>1</v>
      </c>
    </row>
    <row r="2" spans="1:2">
      <c r="B2" s="2" t="s">
        <v>2</v>
      </c>
    </row>
    <row r="3" spans="1:2">
      <c r="A3" s="3" t="s">
        <v>36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269</v>
      </c>
    </row>
    <row r="10" spans="1:2">
      <c r="A10" s="3" t="s">
        <v>365</v>
      </c>
    </row>
    <row r="11" spans="1:2">
      <c r="A11" s="4" t="s">
        <v>400</v>
      </c>
      <c r="B11" s="4" t="s">
        <v>401</v>
      </c>
    </row>
    <row r="12" spans="1:2">
      <c r="A12" s="4" t="s">
        <v>272</v>
      </c>
    </row>
    <row r="13" spans="1:2">
      <c r="A13" s="3" t="s">
        <v>365</v>
      </c>
    </row>
    <row r="14" spans="1:2">
      <c r="A14" s="4" t="s">
        <v>400</v>
      </c>
      <c r="B1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3" t="s">
        <v>316</v>
      </c>
    </row>
    <row r="4" spans="1:2">
      <c r="A4" s="4" t="s">
        <v>405</v>
      </c>
      <c r="B4" s="5" t="n">
        <v>850000</v>
      </c>
    </row>
    <row r="5" spans="1:2">
      <c r="A5" s="4" t="s">
        <v>356</v>
      </c>
      <c r="B5" s="4" t="s">
        <v>357</v>
      </c>
    </row>
    <row r="6" spans="1:2">
      <c r="A6" s="4" t="s">
        <v>406</v>
      </c>
      <c r="B6" s="9" t="n">
        <v>3.63</v>
      </c>
    </row>
    <row r="7" spans="1:2">
      <c r="A7" s="4" t="s">
        <v>351</v>
      </c>
      <c r="B7" s="4" t="s">
        <v>352</v>
      </c>
    </row>
    <row r="8" spans="1:2">
      <c r="A8" s="4" t="s">
        <v>353</v>
      </c>
      <c r="B8" s="9" t="n">
        <v>0.84</v>
      </c>
    </row>
    <row r="9" spans="1:2">
      <c r="A9" s="4" t="s">
        <v>407</v>
      </c>
      <c r="B9" s="4" t="s">
        <v>402</v>
      </c>
    </row>
    <row r="10" spans="1:2">
      <c r="A10" s="4" t="s">
        <v>408</v>
      </c>
      <c r="B10" s="4" t="s">
        <v>391</v>
      </c>
    </row>
    <row r="11" spans="1:2">
      <c r="A11" s="4" t="s">
        <v>409</v>
      </c>
      <c r="B11" s="4" t="s">
        <v>410</v>
      </c>
    </row>
    <row r="12" spans="1:2">
      <c r="A12" s="4" t="s">
        <v>398</v>
      </c>
      <c r="B12"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04</v>
      </c>
    </row>
    <row r="3" spans="1:2">
      <c r="A3" s="3" t="s">
        <v>316</v>
      </c>
    </row>
    <row r="4" spans="1:2">
      <c r="A4" s="4" t="s">
        <v>412</v>
      </c>
      <c r="B4" s="9" t="n">
        <v>1.35</v>
      </c>
    </row>
    <row r="5" spans="1:2">
      <c r="A5" s="4" t="s">
        <v>413</v>
      </c>
    </row>
    <row r="6" spans="1:2">
      <c r="A6" s="3" t="s">
        <v>316</v>
      </c>
    </row>
    <row r="7" spans="1:2">
      <c r="A7" s="4" t="s">
        <v>414</v>
      </c>
      <c r="B7" s="5" t="n">
        <v>700000</v>
      </c>
    </row>
    <row r="8" spans="1:2">
      <c r="A8" s="4" t="s">
        <v>415</v>
      </c>
    </row>
    <row r="9" spans="1:2">
      <c r="A9" s="3" t="s">
        <v>316</v>
      </c>
    </row>
    <row r="10" spans="1:2">
      <c r="A10" s="4" t="s">
        <v>414</v>
      </c>
      <c r="B10" s="5" t="n">
        <v>200000</v>
      </c>
    </row>
    <row r="11" spans="1:2">
      <c r="A11" s="4" t="s">
        <v>416</v>
      </c>
    </row>
    <row r="12" spans="1:2">
      <c r="A12" s="3" t="s">
        <v>316</v>
      </c>
    </row>
    <row r="13" spans="1:2">
      <c r="A13" s="4" t="s">
        <v>414</v>
      </c>
      <c r="B13" s="5"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17</v>
      </c>
      <c r="B1" s="2" t="s">
        <v>1</v>
      </c>
    </row>
    <row r="2" spans="1:2">
      <c r="B2" s="2" t="s">
        <v>418</v>
      </c>
    </row>
    <row r="3" spans="1:2">
      <c r="A3" s="3" t="s">
        <v>365</v>
      </c>
    </row>
    <row r="4" spans="1:2">
      <c r="A4" s="4" t="s">
        <v>390</v>
      </c>
      <c r="B4" s="4" t="s">
        <v>419</v>
      </c>
    </row>
    <row r="5" spans="1:2">
      <c r="A5" s="4" t="s">
        <v>392</v>
      </c>
      <c r="B5" s="4" t="s">
        <v>420</v>
      </c>
    </row>
    <row r="6" spans="1:2">
      <c r="A6" s="4" t="s">
        <v>394</v>
      </c>
      <c r="B6" s="4" t="s">
        <v>421</v>
      </c>
    </row>
    <row r="7" spans="1:2">
      <c r="A7" s="4" t="s">
        <v>396</v>
      </c>
      <c r="B7" s="4" t="s">
        <v>422</v>
      </c>
    </row>
    <row r="8" spans="1:2">
      <c r="A8" s="4" t="s">
        <v>398</v>
      </c>
      <c r="B8" s="4" t="s">
        <v>399</v>
      </c>
    </row>
    <row r="9" spans="1:2">
      <c r="A9" s="4" t="s">
        <v>269</v>
      </c>
    </row>
    <row r="10" spans="1:2">
      <c r="A10" s="3" t="s">
        <v>365</v>
      </c>
    </row>
    <row r="11" spans="1:2">
      <c r="A11" s="4" t="s">
        <v>423</v>
      </c>
      <c r="B11" s="9" t="n">
        <v>1.91</v>
      </c>
    </row>
    <row r="12" spans="1:2">
      <c r="A12" s="4" t="s">
        <v>272</v>
      </c>
    </row>
    <row r="13" spans="1:2">
      <c r="A13" s="3" t="s">
        <v>365</v>
      </c>
    </row>
    <row r="14" spans="1:2">
      <c r="A14" s="4" t="s">
        <v>423</v>
      </c>
      <c r="B14" s="9" t="n">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5</v>
      </c>
      <c r="D1" s="2" t="s">
        <v>1</v>
      </c>
    </row>
    <row r="2" spans="1:5">
      <c r="B2" s="2" t="s">
        <v>2</v>
      </c>
      <c r="C2" s="2" t="s">
        <v>66</v>
      </c>
      <c r="D2" s="2" t="s">
        <v>2</v>
      </c>
      <c r="E2" s="2" t="s">
        <v>66</v>
      </c>
    </row>
    <row r="3" spans="1:5">
      <c r="A3" s="3" t="s">
        <v>425</v>
      </c>
    </row>
    <row r="4" spans="1:5">
      <c r="A4" s="4" t="s">
        <v>113</v>
      </c>
      <c r="B4" s="7" t="n">
        <v>644</v>
      </c>
      <c r="C4" s="7" t="n">
        <v>661</v>
      </c>
      <c r="D4" s="7" t="n">
        <v>1774</v>
      </c>
      <c r="E4" s="7" t="n">
        <v>1549</v>
      </c>
    </row>
    <row r="5" spans="1:5">
      <c r="A5" s="4" t="s">
        <v>426</v>
      </c>
    </row>
    <row r="6" spans="1:5">
      <c r="A6" s="3" t="s">
        <v>425</v>
      </c>
    </row>
    <row r="7" spans="1:5">
      <c r="A7" s="4" t="s">
        <v>113</v>
      </c>
      <c r="B7" s="5" t="n">
        <v>267</v>
      </c>
      <c r="C7" s="5" t="n">
        <v>180</v>
      </c>
      <c r="D7" s="5" t="n">
        <v>803</v>
      </c>
      <c r="E7" s="5" t="n">
        <v>521</v>
      </c>
    </row>
    <row r="8" spans="1:5">
      <c r="A8" s="4" t="s">
        <v>427</v>
      </c>
    </row>
    <row r="9" spans="1:5">
      <c r="A9" s="3" t="s">
        <v>425</v>
      </c>
    </row>
    <row r="10" spans="1:5">
      <c r="A10" s="4" t="s">
        <v>113</v>
      </c>
      <c r="B10" s="7" t="n">
        <v>377</v>
      </c>
      <c r="C10" s="7" t="n">
        <v>481</v>
      </c>
      <c r="D10" s="7" t="n">
        <v>971</v>
      </c>
      <c r="E10" s="7" t="n">
        <v>10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428</v>
      </c>
      <c r="B1" s="2" t="s">
        <v>1</v>
      </c>
    </row>
    <row r="2" spans="1:2">
      <c r="B2" s="2" t="s">
        <v>303</v>
      </c>
    </row>
    <row r="3" spans="1:2">
      <c r="A3" s="3" t="s">
        <v>316</v>
      </c>
    </row>
    <row r="4" spans="1:2">
      <c r="A4" s="4" t="s">
        <v>429</v>
      </c>
      <c r="B4" s="7" t="n">
        <v>3400000</v>
      </c>
    </row>
    <row r="5" spans="1:2">
      <c r="A5" s="4" t="s">
        <v>430</v>
      </c>
      <c r="B5" s="4" t="s">
        <v>431</v>
      </c>
    </row>
    <row r="6" spans="1:2">
      <c r="A6" s="4" t="s">
        <v>427</v>
      </c>
    </row>
    <row r="7" spans="1:2">
      <c r="A7" s="3" t="s">
        <v>316</v>
      </c>
    </row>
    <row r="8" spans="1:2">
      <c r="A8" s="4" t="s">
        <v>432</v>
      </c>
      <c r="B8" s="7" t="n">
        <v>274000</v>
      </c>
    </row>
    <row r="9" spans="1:2">
      <c r="A9" s="4" t="s">
        <v>433</v>
      </c>
      <c r="B9" s="5" t="n">
        <v>117000</v>
      </c>
    </row>
    <row r="10" spans="1:2">
      <c r="A10" s="4" t="s">
        <v>434</v>
      </c>
    </row>
    <row r="11" spans="1:2">
      <c r="A11" s="3" t="s">
        <v>316</v>
      </c>
    </row>
    <row r="12" spans="1:2">
      <c r="A12" s="4" t="s">
        <v>433</v>
      </c>
      <c r="B12" s="7" t="n">
        <v>3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35</v>
      </c>
      <c r="B1" s="2" t="s">
        <v>65</v>
      </c>
      <c r="D1" s="2" t="s">
        <v>1</v>
      </c>
    </row>
    <row r="2" spans="1:6">
      <c r="B2" s="2" t="s">
        <v>2</v>
      </c>
      <c r="C2" s="2" t="s">
        <v>66</v>
      </c>
      <c r="D2" s="2" t="s">
        <v>2</v>
      </c>
      <c r="E2" s="2" t="s">
        <v>66</v>
      </c>
      <c r="F2" s="2" t="s">
        <v>25</v>
      </c>
    </row>
    <row r="3" spans="1:6">
      <c r="A3" s="3" t="s">
        <v>158</v>
      </c>
    </row>
    <row r="4" spans="1:6">
      <c r="A4" s="4" t="s">
        <v>78</v>
      </c>
      <c r="B4" s="7" t="n">
        <v>0</v>
      </c>
      <c r="C4" s="7" t="n">
        <v>34000</v>
      </c>
      <c r="D4" s="7" t="n">
        <v>0</v>
      </c>
      <c r="E4" s="7" t="n">
        <v>117000</v>
      </c>
    </row>
    <row r="5" spans="1:6">
      <c r="A5" s="4" t="s">
        <v>436</v>
      </c>
      <c r="B5" s="5" t="n">
        <v>0</v>
      </c>
      <c r="C5" s="7" t="n">
        <v>0</v>
      </c>
      <c r="D5" s="5" t="n">
        <v>0</v>
      </c>
      <c r="E5" s="7" t="n">
        <v>0</v>
      </c>
    </row>
    <row r="6" spans="1:6">
      <c r="A6" s="4" t="s">
        <v>437</v>
      </c>
      <c r="B6" s="7" t="n">
        <v>0</v>
      </c>
      <c r="D6" s="7" t="n">
        <v>0</v>
      </c>
      <c r="F6"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4"/>
  </cols>
  <sheetData>
    <row r="1" spans="1:6">
      <c r="A1" s="1" t="s">
        <v>438</v>
      </c>
      <c r="B1" s="2" t="s">
        <v>439</v>
      </c>
      <c r="C1" s="2" t="s">
        <v>440</v>
      </c>
      <c r="D1" s="2" t="s">
        <v>441</v>
      </c>
      <c r="E1" s="2" t="s">
        <v>442</v>
      </c>
      <c r="F1" s="2" t="s">
        <v>443</v>
      </c>
    </row>
    <row r="2" spans="1:6">
      <c r="A2" s="3" t="s">
        <v>444</v>
      </c>
    </row>
    <row r="3" spans="1:6">
      <c r="A3" s="4" t="s">
        <v>445</v>
      </c>
      <c r="F3" s="7" t="n">
        <v>150000</v>
      </c>
    </row>
    <row r="4" spans="1:6">
      <c r="A4" s="4" t="s">
        <v>39</v>
      </c>
      <c r="E4" s="7" t="n">
        <v>3583000</v>
      </c>
      <c r="F4" s="5" t="n">
        <v>3943000</v>
      </c>
    </row>
    <row r="5" spans="1:6">
      <c r="A5" s="4" t="s">
        <v>213</v>
      </c>
    </row>
    <row r="6" spans="1:6">
      <c r="A6" s="3" t="s">
        <v>444</v>
      </c>
    </row>
    <row r="7" spans="1:6">
      <c r="A7" s="4" t="s">
        <v>446</v>
      </c>
      <c r="C7" s="7" t="n">
        <v>136000</v>
      </c>
    </row>
    <row r="8" spans="1:6">
      <c r="A8" s="4" t="s">
        <v>447</v>
      </c>
      <c r="E8" s="5" t="n">
        <v>354000</v>
      </c>
    </row>
    <row r="9" spans="1:6">
      <c r="A9" s="4" t="s">
        <v>448</v>
      </c>
      <c r="E9" s="5" t="n">
        <v>204000</v>
      </c>
    </row>
    <row r="10" spans="1:6">
      <c r="A10" s="4" t="s">
        <v>449</v>
      </c>
      <c r="D10" s="7" t="n">
        <v>354000</v>
      </c>
    </row>
    <row r="11" spans="1:6">
      <c r="A11" s="4" t="s">
        <v>450</v>
      </c>
      <c r="E11" s="5" t="n">
        <v>136000</v>
      </c>
      <c r="F11" s="5" t="n">
        <v>136000</v>
      </c>
    </row>
    <row r="12" spans="1:6">
      <c r="A12" s="4" t="s">
        <v>39</v>
      </c>
      <c r="E12" s="7" t="n">
        <v>218000</v>
      </c>
      <c r="F12" s="7" t="n">
        <v>218000</v>
      </c>
    </row>
    <row r="13" spans="1:6">
      <c r="A13" s="4" t="s">
        <v>451</v>
      </c>
    </row>
    <row r="14" spans="1:6">
      <c r="A14" s="3" t="s">
        <v>444</v>
      </c>
    </row>
    <row r="15" spans="1:6">
      <c r="A15" s="4" t="s">
        <v>452</v>
      </c>
      <c r="F15" s="5" t="n">
        <v>13650</v>
      </c>
    </row>
    <row r="16" spans="1:6">
      <c r="A16" s="4" t="s">
        <v>453</v>
      </c>
      <c r="F16" s="4" t="s">
        <v>454</v>
      </c>
    </row>
    <row r="17" spans="1:6">
      <c r="A17" s="4" t="s">
        <v>455</v>
      </c>
      <c r="F17" s="4" t="s">
        <v>456</v>
      </c>
    </row>
    <row r="18" spans="1:6">
      <c r="A18" s="4" t="s">
        <v>457</v>
      </c>
    </row>
    <row r="19" spans="1:6">
      <c r="A19" s="3" t="s">
        <v>444</v>
      </c>
    </row>
    <row r="20" spans="1:6">
      <c r="A20" s="4" t="s">
        <v>452</v>
      </c>
      <c r="B20" s="5" t="n">
        <v>420</v>
      </c>
      <c r="F20" s="5" t="n">
        <v>2200</v>
      </c>
    </row>
    <row r="21" spans="1:6">
      <c r="A21" s="4" t="s">
        <v>453</v>
      </c>
      <c r="F21" s="4" t="s">
        <v>298</v>
      </c>
    </row>
    <row r="22" spans="1:6">
      <c r="A22" s="4" t="s">
        <v>458</v>
      </c>
      <c r="B22" s="4" t="s">
        <v>361</v>
      </c>
    </row>
    <row r="23" spans="1:6">
      <c r="A23" s="4" t="s">
        <v>459</v>
      </c>
      <c r="B23" s="4" t="s">
        <v>460</v>
      </c>
    </row>
    <row r="24" spans="1:6">
      <c r="A24" s="4" t="s">
        <v>461</v>
      </c>
      <c r="B24" s="4" t="s">
        <v>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8"/>
  </cols>
  <sheetData>
    <row r="1" spans="1:6">
      <c r="A1" s="1" t="s">
        <v>88</v>
      </c>
      <c r="B1" s="2" t="s">
        <v>89</v>
      </c>
      <c r="C1" s="2" t="s">
        <v>90</v>
      </c>
      <c r="D1" s="2" t="s">
        <v>91</v>
      </c>
      <c r="E1" s="2" t="s">
        <v>92</v>
      </c>
      <c r="F1" s="2" t="s">
        <v>93</v>
      </c>
    </row>
    <row r="2" spans="1:6">
      <c r="A2" s="4" t="s">
        <v>94</v>
      </c>
      <c r="B2" s="7" t="n">
        <v>23368</v>
      </c>
      <c r="C2" s="7" t="n">
        <v>29</v>
      </c>
      <c r="D2" s="7" t="n">
        <v>293060</v>
      </c>
      <c r="E2" s="7" t="n">
        <v>-270666</v>
      </c>
      <c r="F2" s="7" t="n">
        <v>945</v>
      </c>
    </row>
    <row r="3" spans="1:6">
      <c r="A3" s="4" t="s">
        <v>95</v>
      </c>
      <c r="C3" s="5" t="n">
        <v>29412365</v>
      </c>
    </row>
    <row r="4" spans="1:6">
      <c r="A4" s="4" t="s">
        <v>79</v>
      </c>
      <c r="B4" s="5" t="n">
        <v>-15160</v>
      </c>
      <c r="E4" s="5" t="n">
        <v>-15160</v>
      </c>
    </row>
    <row r="5" spans="1:6">
      <c r="A5" s="4" t="s">
        <v>96</v>
      </c>
      <c r="B5" s="5" t="n">
        <v>-63</v>
      </c>
      <c r="F5" s="5" t="n">
        <v>-63</v>
      </c>
    </row>
    <row r="6" spans="1:6">
      <c r="A6" s="4" t="s">
        <v>97</v>
      </c>
      <c r="B6" s="5" t="n">
        <v>16501</v>
      </c>
      <c r="C6" s="7" t="n">
        <v>5</v>
      </c>
      <c r="D6" s="5" t="n">
        <v>16496</v>
      </c>
    </row>
    <row r="7" spans="1:6">
      <c r="A7" s="4" t="s">
        <v>98</v>
      </c>
      <c r="C7" s="5" t="n">
        <v>4440000</v>
      </c>
    </row>
    <row r="8" spans="1:6">
      <c r="A8" s="4" t="s">
        <v>99</v>
      </c>
      <c r="B8" s="5" t="n">
        <v>358</v>
      </c>
      <c r="C8" s="7" t="n">
        <v>0</v>
      </c>
      <c r="D8" s="5" t="n">
        <v>358</v>
      </c>
      <c r="E8" s="5" t="n">
        <v>0</v>
      </c>
      <c r="F8" s="5" t="n">
        <v>0</v>
      </c>
    </row>
    <row r="9" spans="1:6">
      <c r="A9" s="4" t="s">
        <v>100</v>
      </c>
      <c r="C9" s="5" t="n">
        <v>230554</v>
      </c>
    </row>
    <row r="10" spans="1:6">
      <c r="A10" s="4" t="s">
        <v>101</v>
      </c>
      <c r="B10" s="5" t="n">
        <v>1549</v>
      </c>
      <c r="D10" s="5" t="n">
        <v>1549</v>
      </c>
    </row>
    <row r="11" spans="1:6">
      <c r="A11" s="4" t="s">
        <v>102</v>
      </c>
      <c r="B11" s="5" t="n">
        <v>26553</v>
      </c>
      <c r="C11" s="7" t="n">
        <v>34</v>
      </c>
      <c r="D11" s="5" t="n">
        <v>311463</v>
      </c>
      <c r="E11" s="5" t="n">
        <v>-285826</v>
      </c>
      <c r="F11" s="5" t="n">
        <v>882</v>
      </c>
    </row>
    <row r="12" spans="1:6">
      <c r="A12" s="4" t="s">
        <v>103</v>
      </c>
      <c r="C12" s="5" t="n">
        <v>34082919</v>
      </c>
    </row>
    <row r="13" spans="1:6">
      <c r="A13" s="4" t="s">
        <v>104</v>
      </c>
      <c r="B13" s="7" t="n">
        <v>20881</v>
      </c>
      <c r="C13" s="7" t="n">
        <v>34</v>
      </c>
      <c r="D13" s="5" t="n">
        <v>312208</v>
      </c>
      <c r="E13" s="5" t="n">
        <v>-292213</v>
      </c>
      <c r="F13" s="5" t="n">
        <v>852</v>
      </c>
    </row>
    <row r="14" spans="1:6">
      <c r="A14" s="4" t="s">
        <v>105</v>
      </c>
      <c r="B14" s="5" t="n">
        <v>34172919</v>
      </c>
      <c r="C14" s="5" t="n">
        <v>34172919</v>
      </c>
    </row>
    <row r="15" spans="1:6">
      <c r="A15" s="4" t="s">
        <v>79</v>
      </c>
      <c r="B15" s="7" t="n">
        <v>-12369</v>
      </c>
      <c r="E15" s="5" t="n">
        <v>-12369</v>
      </c>
    </row>
    <row r="16" spans="1:6">
      <c r="A16" s="4" t="s">
        <v>96</v>
      </c>
      <c r="B16" s="5" t="n">
        <v>-28</v>
      </c>
      <c r="F16" s="5" t="n">
        <v>-28</v>
      </c>
    </row>
    <row r="17" spans="1:6">
      <c r="A17" s="4" t="s">
        <v>97</v>
      </c>
      <c r="B17" s="5" t="n">
        <v>2153</v>
      </c>
      <c r="C17" s="7" t="n">
        <v>1</v>
      </c>
      <c r="D17" s="5" t="n">
        <v>2152</v>
      </c>
    </row>
    <row r="18" spans="1:6">
      <c r="A18" s="4" t="s">
        <v>98</v>
      </c>
      <c r="C18" s="5" t="n">
        <v>1411686</v>
      </c>
    </row>
    <row r="19" spans="1:6">
      <c r="A19" s="4" t="s">
        <v>99</v>
      </c>
      <c r="B19" s="5" t="n">
        <v>99</v>
      </c>
      <c r="C19" s="7" t="n">
        <v>0</v>
      </c>
      <c r="D19" s="5" t="n">
        <v>99</v>
      </c>
      <c r="E19" s="5" t="n">
        <v>0</v>
      </c>
      <c r="F19" s="5" t="n">
        <v>0</v>
      </c>
    </row>
    <row r="20" spans="1:6">
      <c r="A20" s="4" t="s">
        <v>100</v>
      </c>
      <c r="C20" s="5" t="n">
        <v>84080</v>
      </c>
    </row>
    <row r="21" spans="1:6">
      <c r="A21" s="4" t="s">
        <v>101</v>
      </c>
      <c r="B21" s="5" t="n">
        <v>1774</v>
      </c>
      <c r="D21" s="5" t="n">
        <v>1774</v>
      </c>
    </row>
    <row r="22" spans="1:6">
      <c r="A22" s="4" t="s">
        <v>106</v>
      </c>
      <c r="B22" s="7" t="n">
        <v>12510</v>
      </c>
      <c r="C22" s="7" t="n">
        <v>35</v>
      </c>
      <c r="D22" s="7" t="n">
        <v>316233</v>
      </c>
      <c r="E22" s="7" t="n">
        <v>-304582</v>
      </c>
      <c r="F22" s="7" t="n">
        <v>824</v>
      </c>
    </row>
    <row r="23" spans="1:6">
      <c r="A23" s="4" t="s">
        <v>107</v>
      </c>
      <c r="B23" s="5" t="n">
        <v>35668685</v>
      </c>
      <c r="C23" s="5" t="n">
        <v>356686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5</v>
      </c>
      <c r="D1" s="2" t="s">
        <v>1</v>
      </c>
    </row>
    <row r="2" spans="1:5">
      <c r="B2" s="2" t="s">
        <v>2</v>
      </c>
      <c r="C2" s="2" t="s">
        <v>66</v>
      </c>
      <c r="D2" s="2" t="s">
        <v>2</v>
      </c>
      <c r="E2" s="2" t="s">
        <v>66</v>
      </c>
    </row>
    <row r="3" spans="1:5">
      <c r="A3" s="3" t="s">
        <v>464</v>
      </c>
    </row>
    <row r="4" spans="1:5">
      <c r="A4" s="4" t="s">
        <v>465</v>
      </c>
      <c r="B4" s="5" t="n">
        <v>8121296</v>
      </c>
      <c r="C4" s="5" t="n">
        <v>5695026</v>
      </c>
      <c r="D4" s="5" t="n">
        <v>8121296</v>
      </c>
      <c r="E4" s="5" t="n">
        <v>5695026</v>
      </c>
    </row>
    <row r="5" spans="1:5">
      <c r="A5" s="4" t="s">
        <v>466</v>
      </c>
    </row>
    <row r="6" spans="1:5">
      <c r="A6" s="3" t="s">
        <v>464</v>
      </c>
    </row>
    <row r="7" spans="1:5">
      <c r="A7" s="4" t="s">
        <v>465</v>
      </c>
      <c r="B7" s="5" t="n">
        <v>6797691</v>
      </c>
      <c r="C7" s="5" t="n">
        <v>5071421</v>
      </c>
      <c r="D7" s="5" t="n">
        <v>6797691</v>
      </c>
      <c r="E7" s="5" t="n">
        <v>5071421</v>
      </c>
    </row>
    <row r="8" spans="1:5">
      <c r="A8" s="4" t="s">
        <v>336</v>
      </c>
    </row>
    <row r="9" spans="1:5">
      <c r="A9" s="3" t="s">
        <v>464</v>
      </c>
    </row>
    <row r="10" spans="1:5">
      <c r="A10" s="4" t="s">
        <v>465</v>
      </c>
      <c r="B10" s="5" t="n">
        <v>623605</v>
      </c>
      <c r="C10" s="5" t="n">
        <v>623605</v>
      </c>
      <c r="D10" s="5" t="n">
        <v>623605</v>
      </c>
      <c r="E10" s="5" t="n">
        <v>623605</v>
      </c>
    </row>
    <row r="11" spans="1:5">
      <c r="A11" s="4" t="s">
        <v>194</v>
      </c>
    </row>
    <row r="12" spans="1:5">
      <c r="A12" s="3" t="s">
        <v>464</v>
      </c>
    </row>
    <row r="13" spans="1:5">
      <c r="A13" s="4" t="s">
        <v>465</v>
      </c>
      <c r="B13" s="5" t="n">
        <v>700000</v>
      </c>
      <c r="C13" s="5" t="n">
        <v>0</v>
      </c>
      <c r="D13" s="5" t="n">
        <v>700000</v>
      </c>
      <c r="E13" s="5"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4"/>
  </cols>
  <sheetData>
    <row r="1" spans="1:6">
      <c r="A1" s="1" t="s">
        <v>467</v>
      </c>
      <c r="B1" s="2" t="s">
        <v>468</v>
      </c>
      <c r="C1" s="2" t="s">
        <v>3</v>
      </c>
      <c r="D1" s="2" t="s">
        <v>2</v>
      </c>
      <c r="E1" s="2" t="s">
        <v>3</v>
      </c>
      <c r="F1" s="2" t="s">
        <v>25</v>
      </c>
    </row>
    <row r="2" spans="1:6">
      <c r="A2" s="3" t="s">
        <v>469</v>
      </c>
    </row>
    <row r="3" spans="1:6">
      <c r="A3" s="4" t="s">
        <v>61</v>
      </c>
      <c r="D3" s="5" t="n">
        <v>60000000</v>
      </c>
      <c r="F3" s="5" t="n">
        <v>60000000</v>
      </c>
    </row>
    <row r="4" spans="1:6">
      <c r="A4" s="4" t="s">
        <v>470</v>
      </c>
    </row>
    <row r="5" spans="1:6">
      <c r="A5" s="3" t="s">
        <v>469</v>
      </c>
    </row>
    <row r="6" spans="1:6">
      <c r="A6" s="4" t="s">
        <v>471</v>
      </c>
      <c r="D6" s="5" t="n">
        <v>1411686</v>
      </c>
    </row>
    <row r="7" spans="1:6">
      <c r="A7" s="4" t="s">
        <v>325</v>
      </c>
    </row>
    <row r="8" spans="1:6">
      <c r="A8" s="3" t="s">
        <v>469</v>
      </c>
    </row>
    <row r="9" spans="1:6">
      <c r="A9" s="4" t="s">
        <v>61</v>
      </c>
      <c r="B9" s="5" t="n">
        <v>60000000</v>
      </c>
    </row>
    <row r="10" spans="1:6">
      <c r="A10" s="4" t="s">
        <v>472</v>
      </c>
      <c r="B10" s="5" t="n">
        <v>120000000</v>
      </c>
    </row>
    <row r="11" spans="1:6">
      <c r="A11" s="4" t="s">
        <v>473</v>
      </c>
    </row>
    <row r="12" spans="1:6">
      <c r="A12" s="3" t="s">
        <v>469</v>
      </c>
    </row>
    <row r="13" spans="1:6">
      <c r="A13" s="4" t="s">
        <v>471</v>
      </c>
      <c r="C13" s="5" t="n">
        <v>3600007</v>
      </c>
      <c r="E13" s="5" t="n">
        <v>5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8</v>
      </c>
      <c r="B1" s="2" t="s">
        <v>1</v>
      </c>
    </row>
    <row r="2" spans="1:3">
      <c r="B2" s="2" t="s">
        <v>2</v>
      </c>
      <c r="C2" s="2" t="s">
        <v>66</v>
      </c>
    </row>
    <row r="3" spans="1:3">
      <c r="A3" s="3" t="s">
        <v>109</v>
      </c>
    </row>
    <row r="4" spans="1:3">
      <c r="A4" s="4" t="s">
        <v>79</v>
      </c>
      <c r="B4" s="7" t="n">
        <v>-12369</v>
      </c>
      <c r="C4" s="7" t="n">
        <v>-15160</v>
      </c>
    </row>
    <row r="5" spans="1:3">
      <c r="A5" s="3" t="s">
        <v>110</v>
      </c>
    </row>
    <row r="6" spans="1:3">
      <c r="A6" s="4" t="s">
        <v>111</v>
      </c>
      <c r="B6" s="5" t="n">
        <v>542</v>
      </c>
      <c r="C6" s="5" t="n">
        <v>569</v>
      </c>
    </row>
    <row r="7" spans="1:3">
      <c r="A7" s="4" t="s">
        <v>112</v>
      </c>
      <c r="B7" s="5" t="n">
        <v>59</v>
      </c>
      <c r="C7" s="5" t="n">
        <v>88</v>
      </c>
    </row>
    <row r="8" spans="1:3">
      <c r="A8" s="4" t="s">
        <v>113</v>
      </c>
      <c r="B8" s="5" t="n">
        <v>1774</v>
      </c>
      <c r="C8" s="5" t="n">
        <v>1549</v>
      </c>
    </row>
    <row r="9" spans="1:3">
      <c r="A9" s="4" t="s">
        <v>114</v>
      </c>
      <c r="B9" s="5" t="n">
        <v>-9</v>
      </c>
      <c r="C9" s="5" t="n">
        <v>86</v>
      </c>
    </row>
    <row r="10" spans="1:3">
      <c r="A10" s="4" t="s">
        <v>115</v>
      </c>
      <c r="B10" s="5" t="n">
        <v>-5584</v>
      </c>
      <c r="C10" s="5" t="n">
        <v>0</v>
      </c>
    </row>
    <row r="11" spans="1:3">
      <c r="A11" s="3" t="s">
        <v>116</v>
      </c>
    </row>
    <row r="12" spans="1:3">
      <c r="A12" s="4" t="s">
        <v>117</v>
      </c>
      <c r="B12" s="5" t="n">
        <v>-131</v>
      </c>
      <c r="C12" s="5" t="n">
        <v>284</v>
      </c>
    </row>
    <row r="13" spans="1:3">
      <c r="A13" s="4" t="s">
        <v>118</v>
      </c>
      <c r="B13" s="5" t="n">
        <v>-424</v>
      </c>
      <c r="C13" s="5" t="n">
        <v>635</v>
      </c>
    </row>
    <row r="14" spans="1:3">
      <c r="A14" s="4" t="s">
        <v>40</v>
      </c>
      <c r="B14" s="5" t="n">
        <v>109</v>
      </c>
      <c r="C14" s="5" t="n">
        <v>-25</v>
      </c>
    </row>
    <row r="15" spans="1:3">
      <c r="A15" s="4" t="s">
        <v>42</v>
      </c>
      <c r="B15" s="5" t="n">
        <v>-5</v>
      </c>
      <c r="C15" s="5" t="n">
        <v>5</v>
      </c>
    </row>
    <row r="16" spans="1:3">
      <c r="A16" s="4" t="s">
        <v>119</v>
      </c>
      <c r="B16" s="5" t="n">
        <v>-16038</v>
      </c>
      <c r="C16" s="5" t="n">
        <v>-11969</v>
      </c>
    </row>
    <row r="17" spans="1:3">
      <c r="A17" s="3" t="s">
        <v>120</v>
      </c>
    </row>
    <row r="18" spans="1:3">
      <c r="A18" s="4" t="s">
        <v>121</v>
      </c>
      <c r="B18" s="5" t="n">
        <v>-5052</v>
      </c>
      <c r="C18" s="5" t="n">
        <v>-10242</v>
      </c>
    </row>
    <row r="19" spans="1:3">
      <c r="A19" s="4" t="s">
        <v>122</v>
      </c>
      <c r="B19" s="5" t="n">
        <v>16243</v>
      </c>
      <c r="C19" s="5" t="n">
        <v>11168</v>
      </c>
    </row>
    <row r="20" spans="1:3">
      <c r="A20" s="4" t="s">
        <v>123</v>
      </c>
      <c r="B20" s="5" t="n">
        <v>-21</v>
      </c>
      <c r="C20" s="5" t="n">
        <v>-67</v>
      </c>
    </row>
    <row r="21" spans="1:3">
      <c r="A21" s="4" t="s">
        <v>124</v>
      </c>
      <c r="B21" s="5" t="n">
        <v>33</v>
      </c>
      <c r="C21" s="5" t="n">
        <v>0</v>
      </c>
    </row>
    <row r="22" spans="1:3">
      <c r="A22" s="4" t="s">
        <v>125</v>
      </c>
      <c r="B22" s="5" t="n">
        <v>11203</v>
      </c>
      <c r="C22" s="5" t="n">
        <v>859</v>
      </c>
    </row>
    <row r="23" spans="1:3">
      <c r="A23" s="3" t="s">
        <v>126</v>
      </c>
    </row>
    <row r="24" spans="1:3">
      <c r="A24" s="4" t="s">
        <v>97</v>
      </c>
      <c r="B24" s="5" t="n">
        <v>2305</v>
      </c>
      <c r="C24" s="5" t="n">
        <v>16510</v>
      </c>
    </row>
    <row r="25" spans="1:3">
      <c r="A25" s="4" t="s">
        <v>99</v>
      </c>
      <c r="B25" s="5" t="n">
        <v>99</v>
      </c>
      <c r="C25" s="5" t="n">
        <v>358</v>
      </c>
    </row>
    <row r="26" spans="1:3">
      <c r="A26" s="4" t="s">
        <v>127</v>
      </c>
      <c r="B26" s="5" t="n">
        <v>2404</v>
      </c>
      <c r="C26" s="5" t="n">
        <v>16868</v>
      </c>
    </row>
    <row r="27" spans="1:3">
      <c r="A27" s="4" t="s">
        <v>128</v>
      </c>
      <c r="B27" s="5" t="n">
        <v>-11</v>
      </c>
      <c r="C27" s="5" t="n">
        <v>-12</v>
      </c>
    </row>
    <row r="28" spans="1:3">
      <c r="A28" s="4" t="s">
        <v>129</v>
      </c>
      <c r="B28" s="5" t="n">
        <v>-2442</v>
      </c>
      <c r="C28" s="5" t="n">
        <v>5746</v>
      </c>
    </row>
    <row r="29" spans="1:3">
      <c r="A29" s="4" t="s">
        <v>130</v>
      </c>
      <c r="B29" s="5" t="n">
        <v>15313</v>
      </c>
      <c r="C29" s="5" t="n">
        <v>19121</v>
      </c>
    </row>
    <row r="30" spans="1:3">
      <c r="A30" s="4" t="s">
        <v>131</v>
      </c>
      <c r="B30" s="5" t="n">
        <v>12871</v>
      </c>
      <c r="C30" s="5" t="n">
        <v>24867</v>
      </c>
    </row>
    <row r="31" spans="1:3">
      <c r="A31" s="3" t="s">
        <v>132</v>
      </c>
    </row>
    <row r="32" spans="1:3">
      <c r="A32" s="4" t="s">
        <v>123</v>
      </c>
      <c r="B32" s="5" t="n">
        <v>22</v>
      </c>
      <c r="C32" s="5" t="n">
        <v>0</v>
      </c>
    </row>
    <row r="33" spans="1:3">
      <c r="A33" s="4" t="s">
        <v>133</v>
      </c>
      <c r="B33" s="7" t="n">
        <v>152</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5:32:59Z</dcterms:created>
  <dcterms:modified xmlns:dcterms="http://purl.org/dc/terms/" xmlns:xsi="http://www.w3.org/2001/XMLSchema-instance" xsi:type="dcterms:W3CDTF">2017-05-08T15:32:59Z</dcterms:modified>
</cp:coreProperties>
</file>